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SUMMA" sheetId="6" r:id="rId6"/>
    <s:sheet name="SUMMARY OF SIGNIFICANT POLICIES" sheetId="7" r:id="rId7"/>
    <s:sheet name="GOING CONCERN" sheetId="8" r:id="rId8"/>
    <s:sheet name="INTANGIBLE ASSETS AND IN-PROGRE" sheetId="9" r:id="rId9"/>
    <s:sheet name="ACCOUNTS PAYABLE AND ACCRUED EX" sheetId="10" r:id="rId10"/>
    <s:sheet name="RELATED PARTY TRANSACTIONS" sheetId="11" r:id="rId11"/>
    <s:sheet name="LONG-TERM DEBT" sheetId="12" r:id="rId12"/>
    <s:sheet name="STOCKHOLDERS' EQUITY (DEFICIT)" sheetId="13" r:id="rId13"/>
    <s:sheet name="EMPLOYEE STOCK INCENTIVE PLAN" sheetId="14" r:id="rId14"/>
    <s:sheet name="COMMITMENTS" sheetId="15" r:id="rId15"/>
    <s:sheet name="INCOME TAX" sheetId="16" r:id="rId16"/>
    <s:sheet name="SUBSEQUENT EVENTS" sheetId="17" r:id="rId17"/>
    <s:sheet name="SUMMARY OF SIGNIFICANT POLICI18" sheetId="18" r:id="rId18"/>
    <s:sheet name="SUMMARY OF SIGNIFICANT POLICI19" sheetId="19" r:id="rId19"/>
    <s:sheet name="INTANGIBLE ASSETS AND IN-PROG20" sheetId="20" r:id="rId20"/>
    <s:sheet name="ACCOUNTS PAYABLE AND ACCRUED 21" sheetId="21" r:id="rId21"/>
    <s:sheet name="RELATED PARTY TRANSACTIONS (Tab" sheetId="22" r:id="rId22"/>
    <s:sheet name="STOCKHOLDERS' EQUITY (DEFICIT) " sheetId="23" r:id="rId23"/>
    <s:sheet name="INCOME TAX (Tables)" sheetId="24" r:id="rId24"/>
    <s:sheet name="BASIS OF PRESENTATION AND SUM25" sheetId="25" r:id="rId25"/>
    <s:sheet name="SUMMARY OF SIGNIFICANT POLICI26" sheetId="26" r:id="rId26"/>
    <s:sheet name="SUMMARY OF SIGNIFICANT POLICI27" sheetId="27" r:id="rId27"/>
    <s:sheet name="SUMMARY OF SIGNIFICANT POLICI28" sheetId="28" r:id="rId28"/>
    <s:sheet name="GOING CONCERN (Details Textual)" sheetId="29" r:id="rId29"/>
    <s:sheet name="INTANGIBLE ASSETS AND IN-PROG30" sheetId="30" r:id="rId30"/>
    <s:sheet name="INTANGIBLE ASSETS AND IN-PROG31" sheetId="31" r:id="rId31"/>
    <s:sheet name="INTANGIBLE ASSETS AND IN-PROG32" sheetId="32" r:id="rId32"/>
    <s:sheet name="ACCOUNTS PAYABLE AND ACCRUED 33" sheetId="33" r:id="rId33"/>
    <s:sheet name="RELATED PARTY TRANSACTIONS (Det" sheetId="34" r:id="rId34"/>
    <s:sheet name="RELATED PARTY TRANSACTIONS (D35" sheetId="35" r:id="rId35"/>
    <s:sheet name="LONG-TERM DEBT (Details Textual" sheetId="36" r:id="rId36"/>
    <s:sheet name="STOCKHOLDERS' EQUITY (DEFICIT37" sheetId="37" r:id="rId37"/>
    <s:sheet name="STOCKHOLDERS' EQUITY (DEFICIT38" sheetId="38" r:id="rId38"/>
    <s:sheet name="STOCKHOLDERS' EQUITY (DEFICIT39" sheetId="39" r:id="rId39"/>
    <s:sheet name="EMPLOYEE STOCK INCENTIVE PLAN (" sheetId="40" r:id="rId40"/>
    <s:sheet name="COMMITMENTS (Details Textual)" sheetId="41" r:id="rId41"/>
    <s:sheet name="INCOME TAX (Details)" sheetId="42" r:id="rId42"/>
    <s:sheet name="INCOME TAX (Details 1)" sheetId="43" r:id="rId43"/>
    <s:sheet name="INCOME TAX (Details Textual)" sheetId="44" r:id="rId44"/>
  </s:sheets>
  <s:definedNames/>
  <s:calcPr calcId="124519" calcMode="auto" fullCalcOnLoad="1"/>
</s:workbook>
</file>

<file path=xl/sharedStrings.xml><?xml version="1.0" encoding="utf-8"?>
<sst xmlns="http://schemas.openxmlformats.org/spreadsheetml/2006/main" uniqueCount="392">
  <si>
    <t>Document And Entity Information - shares</t>
  </si>
  <si>
    <t>3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MARIPOSA HEALTH, INC.</t>
  </si>
  <si>
    <t>Entity Central Index Key</t>
  </si>
  <si>
    <t>Current Fiscal Year End Date</t>
  </si>
  <si>
    <t>--06-30</t>
  </si>
  <si>
    <t>Entity Filer Category</t>
  </si>
  <si>
    <t>Smaller Reporting Company</t>
  </si>
  <si>
    <t>Entity Common Stock, Shares Outstanding</t>
  </si>
  <si>
    <t>CONSOLIDATED BALANCE SHEETS</t>
  </si>
  <si>
    <t>Sep. 30, 2016USD ($)</t>
  </si>
  <si>
    <t>Jun. 30, 2016USD ($)</t>
  </si>
  <si>
    <t>CURRENT ASSETS</t>
  </si>
  <si>
    <t>Cash</t>
  </si>
  <si>
    <t>Other current assets</t>
  </si>
  <si>
    <t>TOTAL CURRENT ASSETS</t>
  </si>
  <si>
    <t>NON-CURRENT ASSETS</t>
  </si>
  <si>
    <t>Intangible assets, net (TA-270)</t>
  </si>
  <si>
    <t>In-process research and development (HI-164OV)</t>
  </si>
  <si>
    <t>TOTAL NON-CURRENT ASSETS</t>
  </si>
  <si>
    <t>TOTAL ASSETS</t>
  </si>
  <si>
    <t>CURRENT LIABILITIES</t>
  </si>
  <si>
    <t>Accounts payable and accrued expenses</t>
  </si>
  <si>
    <t>Current portion of long-term debt</t>
  </si>
  <si>
    <t>Shareholder loan</t>
  </si>
  <si>
    <t>TOTAL CURRENT LIABILITIES</t>
  </si>
  <si>
    <t>NON-CURRENT LIABILITIES</t>
  </si>
  <si>
    <t>Long-term debt, net of current portion</t>
  </si>
  <si>
    <t>TOTAL NON-CURRENT LIABILITIES</t>
  </si>
  <si>
    <t>TOTAL LIABILITIES</t>
  </si>
  <si>
    <t>STOCKHOLDERS' DEFICIT</t>
  </si>
  <si>
    <t>Preferred stock ($.0001 par value, 5,000,000 shares authorized; none issued and outstanding)</t>
  </si>
  <si>
    <t>Common stock ($.0001 par value, 100,000,000 shares authorized, 10,399,688 and 10,399,688 shares issued and outstanding respectively)</t>
  </si>
  <si>
    <t>Additional paid-in capital</t>
  </si>
  <si>
    <t>Other accumulated comprehensive income</t>
  </si>
  <si>
    <t>Accumulated deficit</t>
  </si>
  <si>
    <t>TOTAL STOCKHOLDERS' DEFICIT</t>
  </si>
  <si>
    <t>TOTAL LIABILITIES AND STOCKHOLDERS' DEFICIT</t>
  </si>
  <si>
    <t>CONSOLIDATED BALANCE SHEETS (Parenthetical) - $ / shares</t>
  </si>
  <si>
    <t>Jun. 30, 2016</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Sep. 30, 2015</t>
  </si>
  <si>
    <t>Net revenue</t>
  </si>
  <si>
    <t>Cost of revenue</t>
  </si>
  <si>
    <t>Gross profit</t>
  </si>
  <si>
    <t>Operating expenses</t>
  </si>
  <si>
    <t>Research and development</t>
  </si>
  <si>
    <t>Depreciation and amortization</t>
  </si>
  <si>
    <t>Compensation, directors and officers</t>
  </si>
  <si>
    <t>General and administration expenses</t>
  </si>
  <si>
    <t>Total operating expenses</t>
  </si>
  <si>
    <t>Loss from operations</t>
  </si>
  <si>
    <t>Other income (expense)</t>
  </si>
  <si>
    <t>Interest expense, net of interest income</t>
  </si>
  <si>
    <t>Total Other income (expense)</t>
  </si>
  <si>
    <t>(Loss) from operations before income taxes</t>
  </si>
  <si>
    <t>Provision for income taxes</t>
  </si>
  <si>
    <t>Net loss</t>
  </si>
  <si>
    <t>Other comprehensive loss</t>
  </si>
  <si>
    <t>Foreign currency translation</t>
  </si>
  <si>
    <t>Comprehensive loss</t>
  </si>
  <si>
    <t>Net loss per share Basic and Diluted:</t>
  </si>
  <si>
    <t>Basic</t>
  </si>
  <si>
    <t>Diluted</t>
  </si>
  <si>
    <t>Weighted average number of shares used in computing basic and diluted net loss per share:</t>
  </si>
  <si>
    <t>CONSOLIDATED STATEMENTS OF CASH FLOWS - USD ($)</t>
  </si>
  <si>
    <t>Adjustments to reconcile net loss to net cash used in operating activities:</t>
  </si>
  <si>
    <t>Amortization of debt discount</t>
  </si>
  <si>
    <t>(Increase) decrease in assets:</t>
  </si>
  <si>
    <t>Increase in current liabilities:</t>
  </si>
  <si>
    <t>Net cash provided by (used in) operating activities</t>
  </si>
  <si>
    <t>Cash flows from financing activities</t>
  </si>
  <si>
    <t>Proceeds from borrowings, net of repayments</t>
  </si>
  <si>
    <t>Net cash provided by financing activities</t>
  </si>
  <si>
    <t>Effect of exchange rate changes</t>
  </si>
  <si>
    <t>Net increase (decrease) in cash and cash equivalents</t>
  </si>
  <si>
    <t>Cash and cash equivalents at the beginning of the period</t>
  </si>
  <si>
    <t>Cash and cash equivalents at the end of the period</t>
  </si>
  <si>
    <t>Supplemental disclosures</t>
  </si>
  <si>
    <t>Income tax payments</t>
  </si>
  <si>
    <t>Interest payments</t>
  </si>
  <si>
    <t>Supplemental schedule of non-cash financing activities:</t>
  </si>
  <si>
    <t>Warrants Issued with Promissory Note</t>
  </si>
  <si>
    <t>BASIS OF PRESENTATION AND SUMMARY OF SIGNIFICANT ACCOUNTING POLICIES</t>
  </si>
  <si>
    <t>SUMMARY OF SIGNIFICANT POLICIES [Abstract]</t>
  </si>
  <si>
    <t xml:space="preserve"> Note 1  Basis of Presentation and SUMMARY OF Significant Accounting Policies Description of BUSINESS Mariposa Health, Inc. (“Mariposa US” or the “Company”) was incorporated under the laws of the State of Delaware on June 23, 2014 with the intention to serve as a vehicle to effect an asset acquisition, merger, exchange of capital stock or other business combination with a domestic or foreign business. On December 8, 2014, our sole officer and director, Richard Chiang, entered into a Share Purchase Agreement pursuant to which he sold 10,000,000 40,000 100 10,000,000 2,000,000 On June 17, 2015, Mariposa US entered into the Purchase Agreement with Mariposa Health Pty Limited (“Mariposa Australia”). Pursuant to the Purchase Agreement, at closing, stockholders of Mariposa Australia received one share of Mariposa US’s common stock for each issued and outstanding share of Mariposa Australia’s common stock. As a result, at closing Mariposa US issued 7,561,211 438,789 8,000,000 438,789 80 10,000,000 Immediately following the execution of the Purchase Agreement the Company appointed Dr. Phillip E. Comans, Kevin M. Lynn and Margaret Bridges as directors, effective at the effective time of the Purchase. Upon closing of the transaction, under the Purchase Agreement, Mariposa Australia became the surviving corporation, and wholly-owned subsidiary of Mariposa US. The transaction was accounted for as a reverse merger, and the historical financial information is that of Mariposa Australia. Mariposa Australia is an Australian pharmaceutical R&amp;D company with two projects in Phase II clinical development to treat COPD and asthma and TA-270 an oral anti-inflammatory and anti-oxidant drug, and HI-1640V, a product to address chronic obstructive pulmonary disease ("COPD"), including bronchitis and emphysema. On June 7, 2015 Mariposa Australia entered into an Exclusive License Agreement (the "License Agreement") with Shanxi Kangbao Biological Product Co., Ltd. ("Shanxi") under which the Company granted to Shanxi an exclusive license to manufacture, trial, produce, make, use, distribute, offer for sell, import and export, market, sell, hire out, lease, supply, or otherwise dispose of the oral vaccine HI-164/HI-164OV product in China, Taiwan, Macao and Hong Kong in return for which Shanxi is to pay Mariposa Health the following (i) milestone payments of up to AUD$ 8,291,819 6,440,498 On May 5, 2016 the Company signed a Letter of Intent with the Ohio Clinical Trials Collaborative of Case Western Reserve University to pursue entering an Agreement for the provision of services and clinical trial related to HI-164OV, an oral vaccine targeting a reduction of exacerbations in COPD patients. Our strategy is to expedite clinical development, regulatory approval, and commercialization of our COPD product candidates. Phase II clinical data was generated for the oral vaccine to non-typeable H. Influenzae, HI-164OV and an oral treatment (tablet dose form), TA-270, We plan to begin a Phase II trials for HI-164OV and TA-270 at the earliest time depending on the time of obtaining sufficient funding. We plan to assess new dose forms, in particular of TA-270, with the intent to optimize the product and patent offerings. Trials and product development may be conducted in the United States, the European Union ("EU") or Australia depending on clinical and regulatory conditions, and our capacity to engage personnel and contractors. We believe data from these trials and research activities, if positive, may lead to U.S., EU or Australian regulatory approval for the treatment of COPD after completing Phase III trials. If successful in Phase II clinical trials, we plan to partner TA-270 and HI-164OV product candidates with a large pharmaceutical company or biotechnology company to undertake Phase III clinical trials and to gain regulatory approvals in the United States and elsewhere. Alternatively, if funding is available on suitable terms the commercial strategy could involve our undertaking Phase III clinical trials before partnering. The Company expects that data from clinical trials, whether conducted in the United States, EU or Australia, will form part of the regulatory package for each of these territories. The Company’s operational model is to minimize overhead costs by having a small product development staff to manage third parties in the development process. To reduce financial risk and financing requirements, the Company is directing their resources to the preclinical and early clinical phases of development. The Company plans to co-develop with or to license to marketing partners our therapeutic product candidates where the size of the necessary clinical studies and the cost associated with the later clinical development phases are significant. By forming strategic alliances with pharmaceutical and/or biotech companies, the Company believes that their technology can be more rapidly developed and successfully introduced into the marketplace. The Company believes there is a significant opportunity for an existing pharmaceutical company that is already supplying drugs to address COPD to add additional treatment therapies or to complement their existing drugs by adding their products to their range of products to be able to validate the compound through Phase II trials. Patents and Trademarks Product Patent family Purpose Status Expiry TA-270 1 Substance production Granted in US, EU 9/2019 2 Improved substance Granted in US, EU 6/2022 3 Indication: COPD Granted 12/2025 MH-003 Indication: Respiratory sleep disturbances International phase 10/2029 HI-164 1 Isolate selection Granted in US, EU 8/2025 2 Probiotic additive Granted in US, EU 5/2021 3 Indication: asthma Pending in US, EU 3/2028 4 Commercial isolates Pending in US, EU 9/2029</t>
  </si>
  <si>
    <t>SUMMARY OF SIGNIFICANT POLICIES</t>
  </si>
  <si>
    <t xml:space="preserve"> Note 2  SUMMARY OF SIGNIFICANT POLICIES The accompanying unaudited consolidated financial statements of Mariposa Health, Inc. and its subsidiaries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period ended June 30, 2015 of Mariposa Health, Inc. The interim financial statements present the consolidated balance sheets, statements of operations and cash flows Mariposa Health, Inc. and its subsidiaries.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16 and the results of operations and cash flows presented herein have been included in the financial statements. All such adjustments are of a normal and recurring nature. Interim results are not necessarily indicative of results of operations for the full year. The Company presents its consolidated financial statements in accordance with GAAP. The consolidated financial statements include the accounts of the Company and its wholly owned subsidiary, Mariposa Australia. All significant intercompany transactions and balances have been eliminated upon consolidation. 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future cash flows in relation to impairment of long-lived assets, amortization of patents and trademarks, foreign currency valuation,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ctual results could differ from these estimates. The Company’s functional currency is the Australian dollar and its reporting currency is the United States dollar. Transactions denominated in the functional currency are converted into United States dollars using the current rate method as noted under Accounting Standard Codification (“ASC”) 830. Under this standard all assets and liabilities are re-valued into the reporting currency at each balance sheet date using the exchange rate in effect at the balance sheet date, with any resulting exchange gains or losses being credited or charged to accumulated other comprehensive income (loss). All revenues, expenses, gains and losses are converted from the functional currency to the reporting currency using weighted-average exchange rates for the periods presented. The foreign currency exchange gain or loss translation is recognized in the consolidated statement of operations. The resulting translation adjustments are reported under accumulated other comprehensive income as a component of stockholders’ deficit. Revenue will be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will also be recognized in accordance with terms of any agreement entered into by the Company including license agreements Cost of sales will consist primarily of inventory costs, as well as warehousing costs (including the cost of warehouse labor), third party royalties and research, design and development costs. For purposes of the consolidated statements of cash flows, the Company considers all highly liquid short-term investments with original maturities of three months or less to be cash equivalents. The Company evaluates long-lived assets for impairment whenever events or changes in circumstances indicate the carrying value of an asset group may not be recoverable. The Company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n impairment is identified, the Company reduces the carrying value of the group of assets to comparable market values, when available and appropriate, or to its estimated fair value based on a discounted cash flow approach, with the corresponding impairment loss reflected in the consolidated statement of operations. Intangible assets, such as purchased technology, are generally recorded in connection with a business or an asset acquisition. The value assigned to intangible assets is usually based on estimates and judgments regarding expectations for the success and life cycle of products and technology acquired. The Company evaluates the useful lives of its intangible assets each reporting period to determine whether events and circumstances require revising the remaining period of amortization. In addition, the Company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 technological advances, and changes in cost structure. In the second quarter of fiscal year 2016, the Company performed an impairment analysis on the carrying value of its intangible assets and determined that there was no impairment. Indefinite-lived assets are not amortized, but are reviewed for impairment annually at the end of each fiscal year and whenever events or changes in circumstances indicate that the carrying value of an asset may not be recoverable. Purchased technology and other intangible assets, such as patents, are presented at cost, net of accumulated amortization, and are amortized over their estimated useful lives of 1 15 Patents and trademarks are recognized at cost of acquisition only when it is probable that the products they relate to will generate future economic benefits, and the cost of the patent can be reassured reliably. Patents and trademarks that are recognized at cost, have a finite life and are carried at cost less any accumulated amortization and any impairment losses. Patents and trademarks are amortized over their useful life. In-process research and development (“IPR&amp;D) represents the fair value assigned to incomplete research projects that the Company acquires through business combinations or developed internally which, at that time, have not reached technological feasibility. Intangible assets associated with IPR&amp;D projects are not amortized until approval is obtained in the United States, subject to certain specified conditions and management judgment. The useful life of an amortizing asset generally is determined by identifying the period in which substantially all of the cash flows are expected to be generated. Management reviews such assets for impairment whenever events or changes in circumstances indicate that the carrying amount of an asset may not be recoverable. As of June 30, 2016, in the Company’s annual impairment test, in evaluating the existing IPR&amp;D, Management determined that none of the IPR&amp;D was impaired. Research expenditures are recognized as an expense as those costs are incurred. Costs incurred on development projects (relating to the design and testing of new or improved products) are recognized as an expense as those costs are incurred, up through the date that the project will achieve technological feasibility, be completed and generate future economic benefits and its costs can be measured reliably. At that time, the costs will be capitalized and reflected as an intangible asset. For certain types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September 30, 2016 Total Level 1 Level 2 Level 3 Liabilities Convertible note payable $ 357,304 $ - $ 357,304 $ - Total $ 357,304 $ - $ 357,304 $ - June 30, 2016 Total Level 1 Level 2 Level 3 Liabilities Convertible note payable $ 348,257 $ - $ 348,257 $ - Total $ 348,257 $ - $ 348,257 $ -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Company evaluated the significance of transfers between levels based upon the nature of the financial instrument and size of the transfer relative to total net assets available for benefits. There were no transfers between Level 1, Level 2, or Level 3 for the periods ended September 30, 2016 and June 30, 2016.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The Company follows ASC 740-10, “Accounting for Uncertainty in Income Taxes”. This requires recognition and measurement of uncertain income tax positions using a “more-likely-than-not” approach. Management evaluates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Basic EPS is computed by dividing income (loss) available to common shareholders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in conversion of notes payable, warrants and stock options had been issued and if the additional common shares were dilutive. When the Company has a loss, Diluted EPS is not allowed as the EPS is considered anti-dilutive. 2016 2015 Net Loss $ (256,701) $ (338,708) Weighted average number of shares used in computing basic and diluted net loss per share: Basic 10,399,688 9,561,211 Diluted 10,908,796 10,390,319 Net loss per share Basic and Diluted: Basic $ (0.025) $ (0.035) Diluted $ (0.025) $ (0.035) The effect of the shares and warrant conversions related to the long-term debt (Note 7) has not been taken into consideration as it would be considered anti-dilutive as the Company had a net loss. The Company has reserved 438,789 8,000,000 320,000 Financial instruments that potentially subject the Company to concentrations of credit risk are cash and other receivables arising from its normal business activities. The Company places its cash in what it believes to be credit-worthy financial institutions. The Company has not experienced any losses in such accounts. The Company believes it is not exposed to any significant credit risk on its cash.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re are no such contingencies noted as of September 30, 2016. Management treats the operation of the Company as one segment being pharmaceutical research and development activities in Australia and Japan. Certain prior year amounts have been reclassified to conform to the current year presentation. The reclassifications had no effect on the net loss or cash flows of the Company. In March 2016, the FASB issued Accounting Standards Update (“ASU”) No. 2016-09, “Compensation - Stock Compensation (Topic 718)”. The amendments in ASU No.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During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year ended June 30, 2015. All development stage language disclosures and amounts have been removed as a result of the adoption of ASU 2014-10.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GOING CONCERN</t>
  </si>
  <si>
    <t>GOING CONCERN [Abstract]</t>
  </si>
  <si>
    <t xml:space="preserve"> Note 3  GOING CONCERN The consolidated financial statements have been prepared assuming that the Company will continue as a going concern, which assumes the realization of assets and the satisfaction of liabilities in the normal course of business. For the three months ended September 30, 2016 and 2015, the Company had a net loss of $ 256,701 338,708 1,150 200,878 The Company continues to enact measures to address liquidity, working capital and operating concerns including issuance of capital stock for cash, and repayment of loans, fees and expenses as well as executing new debt financing arrangements, as further described in Note 7 to the consolidated financial statements. The ability of the Company to continue as a going concern is therefore dependent on the continued forbearance of its creditors and the ability of the Directors to raise additional capital. The Company is confident that creditors will continue to provide extended credit and that they will be able to successfully complete further capital raising initiatives. Accordingly, the continuation of the Company as a going concern is dependent upon the ability of the Company to be able to obtain the continued forbearance of its creditors and its capital raising initiatives. The consolidated financial statements do not include any adjustments relating to the recoverability and classification of recorded asset amounts or the amount of or classification of liabilities that might be necessary as a result of this uncertainty.</t>
  </si>
  <si>
    <t>INTANGIBLE ASSETS AND IN-PROGRESS RESEARCH AND DEVELOPMENT</t>
  </si>
  <si>
    <t>Goodwill and Intangible Assets Disclosure [Abstract]</t>
  </si>
  <si>
    <t xml:space="preserve"> NOTE 4  INTANGIBLE ASSETS AND IN-PROGRESS RESEARCH AND DEVELOPMENT The Company’s methodology for allocating the purchase price relating to purchase acquisitions is determined through established and generally accepted valuation techniques. The process of evaluating the potential impairment of intangible assets and in-progress research and development requires significant judgment, especially in emerging markets. The Company regularly monitors current business conditions and other factors including, but not limited to, adverse industry or economic trends, restructuring actions and lower projections of profitability that may impact future operating results. September 30, 2016 June 30, 2016 TA-270 Original Cost $ 578,458 $ 563,811 Less: Accumulated Amortization (300,075) (284,724) Balance 278,383 279,087 HI-164OV  IPR&amp;D 432,713 421,757 Total $ 711,096 $ 700,844 The amortization of TA-270 is over 10 years as detailed in Note 2. The Company amortizes its statutory-based intangible assets with finite lives using the straight-line method over the estimated economic lives of the assets, ranging from 1 15 7,894 7,571 278,383 9 June 30, 2017 $ 23,862 June 30, 2018 31,816 June 30, 2019 31,815 June 30, 2020 31,815 June 30, 2021 31,815 June 30, 2022 31,815 June 30, 2023 31,815 June 30, 2024 31,815 June 30, 2025 31,815 $ 278,383</t>
  </si>
  <si>
    <t>ACCOUNTS PAYABLE AND ACCRUED EXPENSES</t>
  </si>
  <si>
    <t>Payables and Accruals [Abstract]</t>
  </si>
  <si>
    <t xml:space="preserve"> NOTE 5  ACCOUNTS PAYABLE AND ACCRUED EXPENSES September 30, 2016 June 30, 2016 Trade payables $ 285,281 $ 227,432 Accrued officer wages and director fees 628,688 504,499 Accrued interest 138,450 111,765 Other accrued expenses 31,197 41,190 Other payables 68,095 21,621 Total accounts payable and accrued expenses $ 1,151,711 $ 906,507 </t>
  </si>
  <si>
    <t>RELATED PARTY TRANSACTIONS</t>
  </si>
  <si>
    <t>Related Party Transactions [Abstract]</t>
  </si>
  <si>
    <t xml:space="preserve"> NOTE 6  RELATED PARTY TRANSACTIONS Shareholder Loan The amount of the shareholder loans on September 30, 2016 and June 30, 2016 was AUD $ 20,000 15,269 20,000 14,882 Directors Fees and Salaries September 30, 2016 June 30, 2016 Directors Fees and Salaries $ 628,688 $ 504,499 These amounts are included in accounts payable and accrued expenses in the accompanying Consolidated Balance Sheets at September 30, 2016 and June 30, 2016.</t>
  </si>
  <si>
    <t>LONG-TERM DEBT</t>
  </si>
  <si>
    <t>Debt Disclosure [Abstract]</t>
  </si>
  <si>
    <t xml:space="preserve"> NOTE 7  LONG-TERM DEBT Convertible Notes PT Soho Industri Pharmasi Mariposa Australia entered into a Convertible Note Deed (the "Convertible Note") dated September 29, 2010 with PT Soho Industri Pharmaci in the principal amount of AUD $ 750,000 6 September 28, 2013 60 368,204 281,796 438,789 48,687 38,826 12.5 May 12, 2018 The conversion feature of the convertible note is not viewed separately from the debt. Therefore, no value is assigned to the conversion feature. Lyndcote Holding Pty Ltd The Company on January 28, 2015 issued a convertible note in the amount of AUD $ 100,000 76,570 15 June 30, 2018 19,138 15,840 As of September 30, 2016 and the date of this report the convertible note is outstanding and has not been converted. This note is convertible into shares of common stock in accordance with the executed agreement. The lender is to receive 70,319 0.93 Promissory Note The Company on June 17, 2015 issued a Promissory Note in the amount of up to $ 500,000 10 70,000 56,767 400,000 50,000 350,000 15 The Company issued 320,000 0.001 33,440 0 23,063 320,000 At September 30, 2016, the Company has $ 350,000 357,304</t>
  </si>
  <si>
    <t>STOCKHOLDERS' EQUITY (DEFICIT)</t>
  </si>
  <si>
    <t>STOCKHOLDERS' DEFICIT [Abstract]</t>
  </si>
  <si>
    <t xml:space="preserve"> NOTE 8  STOCKHOLDERS’ EQUITY (DEFICIT) Preferred Stock The Company has authorized preferred stock of 5,000,000 0.0001 Common Stock The Company has 100,000,000 0.0001 The Company has issued 2,000,000 200 7,561,211 320,000 518,477 622,172 438,789 70,319 As of September 30, 2016, the Company has 10,399,688 Warrants The Company on June 17, 2015 and on July 27, 2015 issued 240,000 80,000 0.001 June 17, 2020 320,000 Warrants Outstanding September 30, 2016 June 30, 2016 Beginning of Period 438,789 678,789 Issued - 80,000 Exercised - (320,000) Forfeited - - 438,789 438,789 320,000 33,440 Strike price - $0.001 Market Price - $0.1149 Volatility - 100% 5 Year US Treasury Bond Rate - 1.84% Amortization of the debt discount for the periods ended September 30, 2016 and 2015 was $ 0 23,063</t>
  </si>
  <si>
    <t>EMPLOYEE STOCK INCENTIVE PLAN</t>
  </si>
  <si>
    <t>Disclosure of Compensation Related Costs, Share-based Payments [Abstract]</t>
  </si>
  <si>
    <t xml:space="preserve"> NOTE 9  EMPLOYEE STOCK INCENTIVE PLAN History On April 27, 2015, the Board of Directors and stockholders approved the 2015 Stock Incentive Plan (the "Plan") under which employees, officers, directors and consultants are eligible to receive grants of stock options, stock appreciation rights ("SAR"), restricted or unrestricted stock awards, restricted stock units, performance awards, other stock-based awards, or any combination of the foregoing. The Plan authorizes up to 5,000,000 Administration The 2015 Plan is administered by the Board of Directors or the committee or committees as may be appointed by the Board of Directors from time to time (the "Administrator"). The Administrator determines the persons who are to receive awards, the types of awards to be granted, the number of shares subject to each such award and the terms and conditions of such awards. The Administrator also has the authority to interpret the provisions of the 2015 Plan and of any awards granted there under and to modify awards granted under the 2015 Plan. The Administrator may not, however, reduce the price of options or stock appreciation rights issued under the 2015 Plan without prior approval of the Company's shareholders. Eligibility The 2015 Plan provides that awards may be granted to employees, officers, directors and consultants of Mariposa US or of any parent, subsidiary or other affiliate of the Company as the Administrator may determine. A person may be granted more than one award under the 2015 Plan. Shares that are subject to issuance upon exercise of an option under the 2015 Plan but cease to be subject to such option for any reason (other than exercise of such option), and shares that are subject to an award granted under the 2015 Plan but are forfeited or repurchased by the Company at the original issue price, or that are subject to an award that terminates without shares being issued, will again be available for grant and issuance under the 2015 Plan. Terms of Options and Stock Appreciation Rights. The Administrator determines many of the terms and conditions of each option and SAR granted under the 2015 Plan, including whether the option is to be an incentive stock option or a non-qualified stock option, whether the SAR is a related SAR or a freestanding SAR, the number of shares subject to each option or SAR, and the exercise price of the option and the periods during which the option or SAR may be exercised. Each option and SAR is evidenced by a grant agreement in such form as the Administrator approves and is subject to the following conditions (as described in further detail in the 2015 Plan): (a) Vesting and Exercisability: Options, restricted shares and SARs become vested and exercisable, as applicable, within such periods, or upon such events, as determined by the Administrator in its discretion and as set forth in the related grant agreement. The term of each option is also set by the Administrator. However, a related SAR will be exercisable at the time or times, and only to the extent, that the option is exercisable and will not be transferable except to the extent that the option is transferable. A freestanding SAR will be exercisable as determined by the Administrator but in no event after 10 years from the date of grant. (b) Exercise Price: Each grant agreement states the related option exercise price, which, in the case of SARs, may not be less than 100 10 110 (c) Method of Exercise: The option exercise price is typically payable in cash, common stock or a combination of cash of common stock, as determined by the Administrator, but may also be payable, at the discretion of the Administrator, in a number of other forms of consideration. (d) Recapitalization; Change of Control: The number of shares subject to any award, and the number of shares issuable under the 2015 Plan, are subject to proportionate adjustment in the event of a stock dividend, spin-off, split-up, recapitalization, merger, consolidation, business combination or exchange of shares and the like. Except as otherwise provided in any written agreement between the participant and the Company in effect when a change in control occurs, in the event an acquiring company does not assume plan awards (i) all outstanding options and SARs shall become fully vested and exercisable; (ii) for performance-based awards, all performance goals or performance criteria shall be deemed achieved at target levels and all other terms and conditions met, with award payout prorated for the portion of the performance period completed as of the change in control and payment to occur within 45 days of the change in control; (iii) all restrictions and conditional applicable to any restricted stock award shall lapse; (iv) all restrictions and conditions applicable to any restricted stock units shall lapse and payment shall be made within 45 days of the change in control; and (v) all other awards shall be delivered or paid within 45 days of the change in control. (e) Other Provisions: The option grant and exercise agreements authorized under the 2015 Plan, which may be different for each option, may contain such other provisions as the Administrator deems advisable, including without limitation, (i) restrictions upon the exercise of the option and (ii) a right of repurchase in favor of the Company to repurchase unvested shares held by an optionee upon termination of the optionee's employment at the original purchase price. Amendment and Termination of the 2015 Plan The Administrator, to the extent permitted by law, and with respect to any shares at the time not subject to awards, may suspend or discontinue the 2015 Plan or amend the 2015 Plan in any respect; provided that the Administrator may not, without approval of the stockholders, amend the 2015 Plan in a manner that requires stockholder approval. There have been no options issued under this plan to date.</t>
  </si>
  <si>
    <t>COMMITMENTS</t>
  </si>
  <si>
    <t>COMMITMENT [Abstract]</t>
  </si>
  <si>
    <t xml:space="preserve"> NOTE 10  COMMITMENTS The Company has entered into employment agreements on June 15, 2015 (effective for the 2016 fiscal year), with its key executives for a period of five years. The expected base salary for these key executives is $ 500,000 The Company has complied with the terms of its license agreements to date and has no financial commitments.</t>
  </si>
  <si>
    <t>INCOME TAX</t>
  </si>
  <si>
    <t>Income Tax Disclosure [Abstract]</t>
  </si>
  <si>
    <t xml:space="preserve"> NOTE 11  INCOME TAX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September 30, 2016 Net operating losses $ 674,189 Valuation allowance (674,189) $ - At September 30, 2016, the Company had a net operating loss carry forward in the amount of approximately $ 1,982,909 2036 Federal statutory rate (34.0) % State income taxes, net of federal 0.0 Valuation allowance 34.0 0.0 % The Australian operations will be part of an Australian tax return the Company will file. The Company does not plan to file a consolidated tax return that includes its Australian subsidiary.</t>
  </si>
  <si>
    <t>SUBSEQUENT EVENTS</t>
  </si>
  <si>
    <t>SUBSEQUENT EVENTS [Abstract]</t>
  </si>
  <si>
    <t xml:space="preserve"> NOTE 12  SUBSEQUENT EVENTS The Company has evaluated subsequent events through November 10, 2016. The Company is not aware of any subsequent event which would require recognition or disclosure in the consolidated financial statements.</t>
  </si>
  <si>
    <t>SUMMARY OF SIGNIFICANT POLICIES (Policies)</t>
  </si>
  <si>
    <t>Principles of Consolidation</t>
  </si>
  <si>
    <t xml:space="preserve"> Principles of Consolidation The Company presents its consolidated financial statements in accordance with GAAP. The consolidated financial statements include the accounts of the Company and its wholly owned subsidiary, Mariposa Australia. All significant intercompany transactions and balances have been eliminated upon consolidation.</t>
  </si>
  <si>
    <t>Use of estimates</t>
  </si>
  <si>
    <t xml:space="preserve"> Use of Estimates 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future cash flows in relation to impairment of long-lived assets, amortization of patents and trademarks, foreign currency valuation,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ctual results could differ from these estimates.</t>
  </si>
  <si>
    <t>Foreign Currency Translation and Comprehensive Income (Loss)</t>
  </si>
  <si>
    <t xml:space="preserve"> Foreign Currency Translation and Comprehensive Income (Loss) The Company’s functional currency is the Australian dollar and its reporting currency is the United States dollar. Transactions denominated in the functional currency are converted into United States dollars using the current rate method as noted under Accounting Standard Codification (“ASC”) 830. Under this standard all assets and liabilities are re-valued into the reporting currency at each balance sheet date using the exchange rate in effect at the balance sheet date, with any resulting exchange gains or losses being credited or charged to accumulated other comprehensive income (loss). All revenues, expenses, gains and losses are converted from the functional currency to the reporting currency using weighted-average exchange rates for the periods presented. The foreign currency exchange gain or loss translation is recognized in the consolidated statement of operations. The resulting translation adjustments are reported under accumulated other comprehensive income as a component of stockholders’ deficit.</t>
  </si>
  <si>
    <t>Revenue Recognition</t>
  </si>
  <si>
    <t xml:space="preserve"> Revenue Recognition Revenue will be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will also be recognized in accordance with terms of any agreement entered into by the Company including license agreements</t>
  </si>
  <si>
    <t>Cost of Sales</t>
  </si>
  <si>
    <t xml:space="preserve"> Cost of Sales Cost of sales will consist primarily of inventory costs, as well as warehousing costs (including the cost of warehouse labor), third party royalties and research, design and development costs.</t>
  </si>
  <si>
    <t>Cash and cash equivalents</t>
  </si>
  <si>
    <t xml:space="preserve"> Cash and Cash Equivalents For purposes of the consolidated statements of cash flows, the Company considers all highly liquid short-term investments with original maturities of three months or less to be cash equivalents.</t>
  </si>
  <si>
    <t>Intangible Assets</t>
  </si>
  <si>
    <t xml:space="preserve"> Intangible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n impairment is identified, the Company reduces the carrying value of the group of assets to comparable market values, when available and appropriate, or to its estimated fair value based on a discounted cash flow approach, with the corresponding impairment loss reflected in the consolidated statement of operations. Intangible assets, such as purchased technology, are generally recorded in connection with a business or an asset acquisition. The value assigned to intangible assets is usually based on estimates and judgments regarding expectations for the success and life cycle of products and technology acquired. The Company evaluates the useful lives of its intangible assets each reporting period to determine whether events and circumstances require revising the remaining period of amortization. In addition, the Company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 technological advances, and changes in cost structure. In the second quarter of fiscal year 2016, the Company performed an impairment analysis on the carrying value of its intangible assets and determined that there was no impairment. Indefinite-lived assets are not amortized, but are reviewed for impairment annually at the end of each fiscal year and whenever events or changes in circumstances indicate that the carrying value of an asset may not be recoverable. Purchased technology and other intangible assets, such as patents, are presented at cost, net of accumulated amortization, and are amortized over their estimated useful lives of 1 15 Patents and trademarks are recognized at cost of acquisition only when it is probable that the products they relate to will generate future economic benefits, and the cost of the patent can be reassured reliably. Patents and trademarks that are recognized at cost, have a finite life and are carried at cost less any accumulated amortization and any impairment losses. Patents and trademarks are amortized over their useful life.</t>
  </si>
  <si>
    <t>In-Process Research and Development</t>
  </si>
  <si>
    <t xml:space="preserve"> In-Process Research and Development In-process research and development (“IPR&amp;D) represents the fair value assigned to incomplete research projects that the Company acquires through business combinations or developed internally which, at that time, have not reached technological feasibility. Intangible assets associated with IPR&amp;D projects are not amortized until approval is obtained in the United States, subject to certain specified conditions and management judgment. The useful life of an amortizing asset generally is determined by identifying the period in which substantially all of the cash flows are expected to be generated. Management reviews such assets for impairment whenever events or changes in circumstances indicate that the carrying amount of an asset may not be recoverable. As of June 30, 2016, in the Company’s annual impairment test, in evaluating the existing IPR&amp;D, Management determined that none of the IPR&amp;D was impaired.</t>
  </si>
  <si>
    <t xml:space="preserve"> Research and Development Research expenditures are recognized as an expense as those costs are incurred. Costs incurred on development projects (relating to the design and testing of new or improved products) are recognized as an expense as those costs are incurred, up through the date that the project will achieve technological feasibility, be completed and generate future economic benefits and its costs can be measured reliably. At that time, the costs will be capitalized and reflected as an intangible asset.</t>
  </si>
  <si>
    <t>Fair Value of Financial Instruments</t>
  </si>
  <si>
    <t xml:space="preserve"> Fair Value of Financial Instruments For certain types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September 30, 2016 Total Level 1 Level 2 Level 3 Liabilities Convertible note payable $ 357,304 $ - $ 357,304 $ - Total $ 357,304 $ - $ 357,304 $ - June 30, 2016 Total Level 1 Level 2 Level 3 Liabilities Convertible note payable $ 348,257 $ - $ 348,257 $ - Total $ 348,257 $ - $ 348,257 $ -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Company evaluated the significance of transfers between levels based upon the nature of the financial instrument and size of the transfer relative to total net assets available for benefits. There were no transfers between Level 1, Level 2, or Level 3 for the periods ended September 30, 2016 and June 30, 2016.</t>
  </si>
  <si>
    <t>Income Taxes</t>
  </si>
  <si>
    <t xml:space="preserve"> 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The Company follows ASC 740-10, “Accounting for Uncertainty in Income Taxes”. This requires recognition and measurement of uncertain income tax positions using a “more-likely-than-not” approach. Management evaluates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Earnings Per Share (EPS)</t>
  </si>
  <si>
    <t xml:space="preserve"> Earnings Per Share (EPS) Basic EPS is computed by dividing income (loss) available to common shareholders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in conversion of notes payable, warrants and stock options had been issued and if the additional common shares were dilutive. When the Company has a loss, Diluted EPS is not allowed as the EPS is considered anti-dilutive. 2016 2015 Net Loss $ (256,701) $ (338,708) Weighted average number of shares used in computing basic and diluted net loss per share: Basic 10,399,688 9,561,211 Diluted 10,908,796 10,390,319 Net loss per share Basic and Diluted: Basic $ (0.025) $ (0.035) Diluted $ (0.025) $ (0.035) The effect of the shares and warrant conversions related to the long-term debt (Note 7) has not been taken into consideration as it would be considered anti-dilutive as the Company had a net loss. The Company has reserved 438,789 8,000,000 320,000</t>
  </si>
  <si>
    <t>Concentration of Credit Risk</t>
  </si>
  <si>
    <t xml:space="preserve"> Concentration of Credit Risk Financial instruments that potentially subject the Company to concentrations of credit risk are cash and other receivables arising from its normal business activities. The Company places its cash in what it believes to be credit-worthy financial institutions. The Company has not experienced any losses in such accounts. The Company believes it is not exposed to any significant credit risk on its cash.</t>
  </si>
  <si>
    <t>Contingencies</t>
  </si>
  <si>
    <t xml:space="preserve">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re are no such contingencies noted as of September 30, 2016.</t>
  </si>
  <si>
    <t>Segment Reporting</t>
  </si>
  <si>
    <t xml:space="preserve"> Segment Reporting Management treats the operation of the Company as one segment being pharmaceutical research and development activities in Australia and Japan.</t>
  </si>
  <si>
    <t>Reclassifications</t>
  </si>
  <si>
    <t xml:space="preserve"> Reclassifications Certain prior year amounts have been reclassified to conform to the current year presentation. The reclassifications had no effect on the net loss or cash flows of the Company.</t>
  </si>
  <si>
    <t>New Accounting Pronouncements</t>
  </si>
  <si>
    <t xml:space="preserve"> New Accounting Pronouncements In March 2016, the FASB issued Accounting Standards Update (“ASU”) No. 2016-09, “Compensation - Stock Compensation (Topic 718)”. The amendments in ASU No.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During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year ended June 30, 2015. All development stage language disclosures and amounts have been removed as a result of the adoption of ASU 2014-10.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POLICIES (Tables)</t>
  </si>
  <si>
    <t>Organization, Consolidation and Presentation of Financial Statements [Abstract]</t>
  </si>
  <si>
    <t>Fair Value, by Balance Sheet Grouping</t>
  </si>
  <si>
    <t xml:space="preserve"> The following table presents assets that are measured at fair value on a recurring basis at September 30, 2016 and June 30, 2016: September 30, 2016 Total Level 1 Level 2 Level 3 Liabilities Convertible note payable $ 357,304 $ - $ 357,304 $ - Total $ 357,304 $ - $ 357,304 $ - June 30, 2016 Total Level 1 Level 2 Level 3 Liabilities Convertible note payable $ 348,257 $ - $ 348,257 $ - Total $ 348,257 $ - $ 348,257 $ - </t>
  </si>
  <si>
    <t>Schedule of Earnings Per Share, Basic and Diluted</t>
  </si>
  <si>
    <t xml:space="preserve"> The following table sets for the computation of basic and diluted earnings per share for the three months ended September 30, 2016 and 2015: 2016 2015 Net Loss $ (256,701) $ (338,708) Weighted average number of shares used in computing basic and diluted net loss per share: Basic 10,399,688 9,561,211 Diluted 10,908,796 10,390,319 Net loss per share Basic and Diluted: Basic $ (0.025) $ (0.035) Diluted $ (0.025) $ (0.035) </t>
  </si>
  <si>
    <t>INTANGIBLE ASSETS AND IN-PROGRESS RESEARCH AND DEVELOPMENT (Tables)</t>
  </si>
  <si>
    <t>Schedule of Intangible Assets and Goodwill</t>
  </si>
  <si>
    <t xml:space="preserve"> A summary of the Company’s technology and intangible assets as of September 30, 2016 and June 30, 2015 is set forth below: September 30, 2016 June 30, 2016 TA-270 Original Cost $ 578,458 $ 563,811 Less: Accumulated Amortization (300,075) (284,724) Balance 278,383 279,087 HI-164OV  IPR&amp;D 432,713 421,757 Total $ 711,096 $ 700,844 The amortization of TA-270 is over 10 years as detailed in Note 2. </t>
  </si>
  <si>
    <t>Finite-lived Intangible Assets Amortization Expense</t>
  </si>
  <si>
    <t xml:space="preserve"> As of September 30, 2016, future estimated amortization expense is expected to be as follows: June 30, 2017 $ 23,862 June 30, 2018 31,816 June 30, 2019 31,815 June 30, 2020 31,815 June 30, 2021 31,815 June 30, 2022 31,815 June 30, 2023 31,815 June 30, 2024 31,815 June 30, 2025 31,815 $ 278,383 </t>
  </si>
  <si>
    <t>ACCOUNTS PAYABLE AND ACCRUED EXPENSES (Tables)</t>
  </si>
  <si>
    <t>Schedule of Accounts Payable and Accrued Liabilities</t>
  </si>
  <si>
    <t xml:space="preserve"> As of September 30, 2016 and June 30, 2016, accounts payable and accrued expenses are comprised of the following: September 30, 2016 June 30, 2016 Trade payables $ 285,281 $ 227,432 Accrued officer wages and director fees 628,688 504,499 Accrued interest 138,450 111,765 Other accrued expenses 31,197 41,190 Other payables 68,095 21,621 Total accounts payable and accrued expenses $ 1,151,711 $ 906,507 </t>
  </si>
  <si>
    <t>RELATED PARTY TRANSACTIONS (Tables)</t>
  </si>
  <si>
    <t>Schedule Of Directors Fees And Salaries</t>
  </si>
  <si>
    <t xml:space="preserve"> At September 30, 2016 and June 30, 2016, the Company had accrued Directors' fees and salaries in the following amounts: September 30, 2016 June 30, 2016 Directors Fees and Salaries $ 628,688 $ 504,499 </t>
  </si>
  <si>
    <t>STOCKHOLDERS' EQUITY (DEFICIT) (Tables)</t>
  </si>
  <si>
    <t>Disclosure of Share-based Compensation Arrangements by Share-based Payment Award</t>
  </si>
  <si>
    <t xml:space="preserve"> On October 20, 2015, the 320,000 Warrants Outstanding September 30, 2016 June 30, 2016 Beginning of Period 438,789 678,789 Issued - 80,000 Exercised - (320,000) Forfeited - - 438,789 438,789</t>
  </si>
  <si>
    <t>Schedule of Share-based Payment Award, Stock Options, Valuation Assumptions</t>
  </si>
  <si>
    <t xml:space="preserve"> The relative fair value of the 320,000 33,440 Strike price - $0.001 Market Price - $0.1149 Volatility - 100% 5 Year US Treasury Bond Rate - 1.84% Amortization of the debt discount for the periods ended September 30, 2016 and 2015 was $ 0 23,063</t>
  </si>
  <si>
    <t>INCOME TAX (Tables)</t>
  </si>
  <si>
    <t>Summary of Operating Loss Carryforwards</t>
  </si>
  <si>
    <t xml:space="preserve"> As of September 30, 2016, there is no provision for income taxes, current or deferred. September 30, 2016 Net operating losses $ 674,189 Valuation allowance (674,189) $ - </t>
  </si>
  <si>
    <t>Schedule of Effective Income Tax Rate Reconciliation</t>
  </si>
  <si>
    <t xml:space="preserve"> A reconciliation of the Company’s effective tax rate as a percentage of income before taxes and federal statutory rate for the three months ended September 30, 2016 is summarized below: Federal statutory rate (34.0) % State income taxes, net of federal 0.0 Valuation allowance 34.0 0.0 %</t>
  </si>
  <si>
    <t>BASIS OF PRESENTATION AND SUMMARY OF SIGNIFICANT ACCOUNTING POLICIES (Details Textual)</t>
  </si>
  <si>
    <t>1 Months Ended</t>
  </si>
  <si>
    <t>12 Months Ended</t>
  </si>
  <si>
    <t>Jun. 17, 2015USD ($)</t>
  </si>
  <si>
    <t>Jun. 17, 2015AUD</t>
  </si>
  <si>
    <t>Jun. 17, 2015shares</t>
  </si>
  <si>
    <t>Dec. 08, 2014USD ($)shares</t>
  </si>
  <si>
    <t>Sep. 30, 2016shares</t>
  </si>
  <si>
    <t>Sep. 30, 2015shares</t>
  </si>
  <si>
    <t>Jun. 30, 2016shares</t>
  </si>
  <si>
    <t>Mar. 05, 2015shares</t>
  </si>
  <si>
    <t>Additional Common Stock Reserved During Period</t>
  </si>
  <si>
    <t>Stock Issued During Period, Shares, Acquisitions</t>
  </si>
  <si>
    <t>Issued And Outstanding Common Stock Percentage</t>
  </si>
  <si>
    <t>100.00%</t>
  </si>
  <si>
    <t>Stock Issued During Period, Value, New Issues | $</t>
  </si>
  <si>
    <t>Stock Issued During Period, Shares, New Issues</t>
  </si>
  <si>
    <t>Common Stock, Shares, Outstanding</t>
  </si>
  <si>
    <t>Weighted Average Number of Shares Outstanding, Diluted</t>
  </si>
  <si>
    <t>Milestone Payment</t>
  </si>
  <si>
    <t>Stockholders' Equity, Reverse Stock Split</t>
  </si>
  <si>
    <t>1:5 reverse split</t>
  </si>
  <si>
    <t>Common Stock [Member]</t>
  </si>
  <si>
    <t>Stock Issued During Period, Shares, Reverse Stock Splits</t>
  </si>
  <si>
    <t>Mariposa Australia [Member]</t>
  </si>
  <si>
    <t>Outstanding Common Stock Percentage</t>
  </si>
  <si>
    <t>80.00%</t>
  </si>
  <si>
    <t>SUMMARY OF SIGNIFICANT POLICIES (Details) - USD ($)</t>
  </si>
  <si>
    <t>Liabilities, Fair Value Disclosure, Recurring</t>
  </si>
  <si>
    <t>Fair Value, Inputs, Level 1 [Member]</t>
  </si>
  <si>
    <t>Fair Value, Inputs, Level 2 [Member]</t>
  </si>
  <si>
    <t>Fair Value, Inputs, Level 3 [Member]</t>
  </si>
  <si>
    <t>Convertible Notes Payable [Member]</t>
  </si>
  <si>
    <t>Convertible Notes Payable [Member] | Fair Value, Inputs, Level 1 [Member]</t>
  </si>
  <si>
    <t>Convertible Notes Payable [Member] | Fair Value, Inputs, Level 2 [Member]</t>
  </si>
  <si>
    <t>Convertible Notes Payable [Member] | Fair Value, Inputs, Level 3 [Member]</t>
  </si>
  <si>
    <t>SUMMARY OF SIGNIFICANT POLICIES (Details 1) - USD ($)</t>
  </si>
  <si>
    <t>Net Loss</t>
  </si>
  <si>
    <t>SUMMARY OF SIGNIFICANT POLICIES (Details Textual) - shares</t>
  </si>
  <si>
    <t>Jun. 17, 2015</t>
  </si>
  <si>
    <t>Class of Warrant or Right, Number of Securities Called by Each Warrant or Right</t>
  </si>
  <si>
    <t>Minimum [Member]</t>
  </si>
  <si>
    <t>Finite-Lived Intangible Asset, Useful Life</t>
  </si>
  <si>
    <t>1 year</t>
  </si>
  <si>
    <t>Maximum [Member]</t>
  </si>
  <si>
    <t>15 years</t>
  </si>
  <si>
    <t>GOING CONCERN (Details Textual) - USD ($)</t>
  </si>
  <si>
    <t>Jun. 30, 2015</t>
  </si>
  <si>
    <t>Going Concern [Line Items]</t>
  </si>
  <si>
    <t>Net Income (Loss)</t>
  </si>
  <si>
    <t>Net cash used in operating activities</t>
  </si>
  <si>
    <t>Cash and Cash Equivalents, at Carrying Value, Total</t>
  </si>
  <si>
    <t>INTANGIBLE ASSETS AND IN-PROGRESS RESEARCH AND DEVELOPMENT (Details) - USD ($)</t>
  </si>
  <si>
    <t>TA270</t>
  </si>
  <si>
    <t>Original Cost</t>
  </si>
  <si>
    <t>Less: Accumulated Amortization</t>
  </si>
  <si>
    <t>Balance</t>
  </si>
  <si>
    <t>HI-164OV - IPR&amp;D</t>
  </si>
  <si>
    <t>Total</t>
  </si>
  <si>
    <t>INTANGIBLE ASSETS AND IN-PROGRESS RESEARCH AND DEVELOPMENT (Details 1) - USD ($)</t>
  </si>
  <si>
    <t>June 30, 2017</t>
  </si>
  <si>
    <t>June 30, 2018</t>
  </si>
  <si>
    <t>June 30, 2019</t>
  </si>
  <si>
    <t>June 30, 2020</t>
  </si>
  <si>
    <t>June 30, 2021</t>
  </si>
  <si>
    <t>June 30, 2022</t>
  </si>
  <si>
    <t>June 30, 2023</t>
  </si>
  <si>
    <t>June 30, 2024</t>
  </si>
  <si>
    <t>June 30, 2025</t>
  </si>
  <si>
    <t>Finite-Lived Intangible Assets, Net, Total</t>
  </si>
  <si>
    <t>INTANGIBLE ASSETS AND IN-PROGRESS RESEARCH AND DEVELOPMENT (Details Textual) - USD ($)</t>
  </si>
  <si>
    <t>Finite-Lived Intangible Assets, Remaining Amortization Period</t>
  </si>
  <si>
    <t>10 years</t>
  </si>
  <si>
    <t>Amortization of Intangible Assets</t>
  </si>
  <si>
    <t>TA 270 [Member]</t>
  </si>
  <si>
    <t>9 years</t>
  </si>
  <si>
    <t>ACCOUNTS PAYABLE AND ACCRUED EXPENSES (Details) - USD ($)</t>
  </si>
  <si>
    <t>Trade payables</t>
  </si>
  <si>
    <t>Accrued officer wages and director fees</t>
  </si>
  <si>
    <t>Accrued interest</t>
  </si>
  <si>
    <t>Other accrued expenses</t>
  </si>
  <si>
    <t>Other payables</t>
  </si>
  <si>
    <t>Total accounts payable and accrued expenses</t>
  </si>
  <si>
    <t>RELATED PARTY TRANSACTIONS (Details) - USD ($)</t>
  </si>
  <si>
    <t>Directors Fees and Salaries</t>
  </si>
  <si>
    <t>RELATED PARTY TRANSACTIONS (Details Textual)</t>
  </si>
  <si>
    <t>Sep. 30, 2016AUD</t>
  </si>
  <si>
    <t>Jun. 30, 2016AUD</t>
  </si>
  <si>
    <t>Due to Officers or Stockholders, Current</t>
  </si>
  <si>
    <t>LONG-TERM DEBT (Details Textual)</t>
  </si>
  <si>
    <t>Jun. 17, 2015USD ($)shares</t>
  </si>
  <si>
    <t>Jan. 28, 2015USD ($)</t>
  </si>
  <si>
    <t>Dec. 08, 2014shares</t>
  </si>
  <si>
    <t>Sep. 29, 2010USD ($)shares</t>
  </si>
  <si>
    <t>Sep. 29, 2010AUDshares</t>
  </si>
  <si>
    <t>Sep. 30, 2016USD ($)$ / sharesshares</t>
  </si>
  <si>
    <t>Sep. 30, 2015USD ($)</t>
  </si>
  <si>
    <t>Oct. 20, 2015shares</t>
  </si>
  <si>
    <t>Jan. 28, 2015AUD</t>
  </si>
  <si>
    <t>Liabilities, Current, Total</t>
  </si>
  <si>
    <t>Class of Warrant or Right, Number of Securities Called by Each Warrant or Right | shares</t>
  </si>
  <si>
    <t>Amortization of Debt Discount (Premium)</t>
  </si>
  <si>
    <t>Liabilities, Noncurrent, Total</t>
  </si>
  <si>
    <t>Stock Issued During Period, Shares, New Issues | shares</t>
  </si>
  <si>
    <t>PT Soho Industri Pharmasi [Member] | Unsecured Debt [Member]</t>
  </si>
  <si>
    <t>Debt Instrument, Interest Rate During Period</t>
  </si>
  <si>
    <t>12.50%</t>
  </si>
  <si>
    <t>Unsecured Debt Conversion, Converted Instrument, Amount Into Common Share | shares</t>
  </si>
  <si>
    <t>Debt Instrument, Maturity Date</t>
  </si>
  <si>
    <t>May 12,
		2018</t>
  </si>
  <si>
    <t>Lyndcote Holding Pty Ltd [Member]</t>
  </si>
  <si>
    <t>Percentage Of Total Shares Issued</t>
  </si>
  <si>
    <t>0.93%</t>
  </si>
  <si>
    <t>Convertible Notes Payable [Member] | PT Soho Industri Pharmasi [Member]</t>
  </si>
  <si>
    <t>Debt Instrument, Annual Principal Payment</t>
  </si>
  <si>
    <t>6.00%</t>
  </si>
  <si>
    <t>Conversion Of Debt Into Equity Percentage</t>
  </si>
  <si>
    <t>60.00%</t>
  </si>
  <si>
    <t>Debt Conversion, Converted Instrument, Amount Into Equity</t>
  </si>
  <si>
    <t>Sep. 28,
		2013</t>
  </si>
  <si>
    <t>Debt Instrument, Increase, Accrued Interest</t>
  </si>
  <si>
    <t>Convertible Notes Payable [Member] | Lyndcote Holding Pty Ltd [Member]</t>
  </si>
  <si>
    <t>Debt Instrument, Annual Principal Payment | AUD</t>
  </si>
  <si>
    <t>15.00%</t>
  </si>
  <si>
    <t>Jun. 30,
		2018</t>
  </si>
  <si>
    <t>Promissory Note [Member]</t>
  </si>
  <si>
    <t>10.00%</t>
  </si>
  <si>
    <t>Oct. 15,
		2015</t>
  </si>
  <si>
    <t>Debt Instrument, Face Amount</t>
  </si>
  <si>
    <t>Class of Warrant or Right, Exercise Price of Warrants or Rights | $ / shares</t>
  </si>
  <si>
    <t>Debt Instrument, Unamortized Discount</t>
  </si>
  <si>
    <t>Reduced Current Liability</t>
  </si>
  <si>
    <t>STOCKHOLDERS' EQUITY (DEFICIT) (Details) - Warrant [Member] - shares</t>
  </si>
  <si>
    <t>Warrants Outstanding Beginning of Period</t>
  </si>
  <si>
    <t>Issued</t>
  </si>
  <si>
    <t>Exercised</t>
  </si>
  <si>
    <t>Forfeited</t>
  </si>
  <si>
    <t>Warrants Outstanding Ending of Period</t>
  </si>
  <si>
    <t>STOCKHOLDERS' EQUITY (DEFICIT) (Details 1)</t>
  </si>
  <si>
    <t>Sep. 30, 2016$ / shares</t>
  </si>
  <si>
    <t>Strike price</t>
  </si>
  <si>
    <t>Market Price</t>
  </si>
  <si>
    <t>Volatility</t>
  </si>
  <si>
    <t>US Treasury Bond Term</t>
  </si>
  <si>
    <t>5 years</t>
  </si>
  <si>
    <t>US Treasury Bond Rate</t>
  </si>
  <si>
    <t>1.84%</t>
  </si>
  <si>
    <t>STOCKHOLDERS' EQUITY (DEFICIT) (Details Textual) - USD ($)</t>
  </si>
  <si>
    <t>May 20, 2016</t>
  </si>
  <si>
    <t>Oct. 20, 2015</t>
  </si>
  <si>
    <t>Jul. 27, 2015</t>
  </si>
  <si>
    <t>Jun. 23, 2014</t>
  </si>
  <si>
    <t>Class of Stock [Line Items]</t>
  </si>
  <si>
    <t>Debt Conversion, Converted Instrument, Shares Issued</t>
  </si>
  <si>
    <t>Fair Value Adjustment of Warrants</t>
  </si>
  <si>
    <t>Class of Warrant or Right, Number of Securities Called by Warrants or Rights</t>
  </si>
  <si>
    <t>Promisssory Note Holder [Member]</t>
  </si>
  <si>
    <t>Debt Instrument, Convertible, Conversion Price</t>
  </si>
  <si>
    <t>Jun. 17,
		2020</t>
  </si>
  <si>
    <t>Preferred Stock [Member]</t>
  </si>
  <si>
    <t>Common Stock, Capital Shares Reserved for Future Issuance</t>
  </si>
  <si>
    <t>Business Acquisition, Equity Interest Issued or Issuable, Number of Shares</t>
  </si>
  <si>
    <t>Maxim Partners, LLC [Member]</t>
  </si>
  <si>
    <t>Stock Issued During Period, Shares, Issued for Services</t>
  </si>
  <si>
    <t>Stock Issued During Period, Value, Issued for Services</t>
  </si>
  <si>
    <t>EMPLOYEE STOCK INCENTIVE PLAN (Details Textual)</t>
  </si>
  <si>
    <t>Apr. 27, 2015shares</t>
  </si>
  <si>
    <t>Stockholder Percentage</t>
  </si>
  <si>
    <t>Stock Appreciation Rights (SARs) [Member]</t>
  </si>
  <si>
    <t>Share-Based Compensation Arrangement by Share-based Payment Award, Exercise Price In Percentage Of Fair Market Value</t>
  </si>
  <si>
    <t>Employee Stock Option [Member]</t>
  </si>
  <si>
    <t>110.00%</t>
  </si>
  <si>
    <t>Employee Stock Option Plan 2015 [Member]</t>
  </si>
  <si>
    <t>Share-based Compensation Arrangement by Share-based Payment Award, Number of Shares Authorized</t>
  </si>
  <si>
    <t>COMMITMENTS (Details Textual) - Key Executives [Member]</t>
  </si>
  <si>
    <t>Jun. 15, 2015USD ($)</t>
  </si>
  <si>
    <t>Other Commitment</t>
  </si>
  <si>
    <t>Employment Agreements Period</t>
  </si>
  <si>
    <t>INCOME TAX (Details)</t>
  </si>
  <si>
    <t>Net operating losses</t>
  </si>
  <si>
    <t>Valuation allowance</t>
  </si>
  <si>
    <t>Deferred Income Tax Liabilities, Net</t>
  </si>
  <si>
    <t>INCOME TAX (Details 1)</t>
  </si>
  <si>
    <t>Federal statutory rate</t>
  </si>
  <si>
    <t>(34.00%)</t>
  </si>
  <si>
    <t>State income taxes, net of federal</t>
  </si>
  <si>
    <t>0.00%</t>
  </si>
  <si>
    <t>34.00%</t>
  </si>
  <si>
    <t>Effective Income Tax Rate Reconciliation, Deduction, Percent, Total</t>
  </si>
  <si>
    <t>INCOME TAX (Details Textual)</t>
  </si>
  <si>
    <t>Deferred Tax Assets, Operating Loss Carryforwards, Total</t>
  </si>
  <si>
    <t>Operating Loss Carry forwards Expiration Perio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AUD &quot;#,##0_);_(&quot;AU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1612253</v>
      </c>
    </row>
    <row r="11" spans="1:3">
      <c r="A11" s="4" t="s">
        <v>17</v>
      </c>
      <c r="B11" s="4" t="s">
        <v>18</v>
      </c>
    </row>
    <row r="12" spans="1:3">
      <c r="A12" s="4" t="s">
        <v>19</v>
      </c>
      <c r="B12" s="4" t="s">
        <v>20</v>
      </c>
    </row>
    <row r="13" spans="1:3">
      <c r="A13" s="4" t="s">
        <v>21</v>
      </c>
      <c r="C13" s="6" t="n">
        <v>10399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4</v>
      </c>
      <c r="B1" s="2" t="s">
        <v>1</v>
      </c>
    </row>
    <row r="2" spans="1:2">
      <c r="B2" s="2" t="s">
        <v>2</v>
      </c>
    </row>
    <row r="3" spans="1:2">
      <c r="A3" s="3" t="s">
        <v>125</v>
      </c>
    </row>
    <row r="4" spans="1:2">
      <c r="A4" s="4" t="s">
        <v>43</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80"/>
  </cols>
  <sheetData>
    <row r="1" spans="1:2">
      <c r="A1" s="1" t="s">
        <v>139</v>
      </c>
      <c r="B1" s="2" t="s">
        <v>1</v>
      </c>
    </row>
    <row r="2" spans="1:2">
      <c r="B2" s="2" t="s">
        <v>2</v>
      </c>
    </row>
    <row r="3" spans="1:2">
      <c r="A3" s="3" t="s">
        <v>105</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67</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69</v>
      </c>
      <c r="B19" s="4" t="s">
        <v>170</v>
      </c>
    </row>
    <row r="20" spans="1:2">
      <c r="A20" s="4" t="s">
        <v>171</v>
      </c>
      <c r="B20"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2</v>
      </c>
      <c r="B1" s="2" t="s">
        <v>23</v>
      </c>
      <c r="C1" s="2" t="s">
        <v>24</v>
      </c>
    </row>
    <row r="2" spans="1:3">
      <c r="A2" s="3" t="s">
        <v>25</v>
      </c>
    </row>
    <row r="3" spans="1:3">
      <c r="A3" s="4" t="s">
        <v>26</v>
      </c>
      <c r="B3" s="7" t="n">
        <v>137</v>
      </c>
      <c r="C3" s="7" t="n">
        <v>8816</v>
      </c>
    </row>
    <row r="4" spans="1:3">
      <c r="A4" s="4" t="s">
        <v>27</v>
      </c>
      <c r="B4" s="6" t="n">
        <v>0</v>
      </c>
      <c r="C4" s="6" t="n">
        <v>4752</v>
      </c>
    </row>
    <row r="5" spans="1:3">
      <c r="A5" s="4" t="s">
        <v>28</v>
      </c>
      <c r="B5" s="6" t="n">
        <v>137</v>
      </c>
      <c r="C5" s="6" t="n">
        <v>13568</v>
      </c>
    </row>
    <row r="6" spans="1:3">
      <c r="A6" s="3" t="s">
        <v>29</v>
      </c>
    </row>
    <row r="7" spans="1:3">
      <c r="A7" s="4" t="s">
        <v>30</v>
      </c>
      <c r="B7" s="6" t="n">
        <v>278383</v>
      </c>
      <c r="C7" s="6" t="n">
        <v>279087</v>
      </c>
    </row>
    <row r="8" spans="1:3">
      <c r="A8" s="4" t="s">
        <v>31</v>
      </c>
      <c r="B8" s="6" t="n">
        <v>432713</v>
      </c>
      <c r="C8" s="6" t="n">
        <v>421757</v>
      </c>
    </row>
    <row r="9" spans="1:3">
      <c r="A9" s="4" t="s">
        <v>32</v>
      </c>
      <c r="B9" s="6" t="n">
        <v>711096</v>
      </c>
      <c r="C9" s="6" t="n">
        <v>700844</v>
      </c>
    </row>
    <row r="10" spans="1:3">
      <c r="A10" s="4" t="s">
        <v>33</v>
      </c>
      <c r="B10" s="6" t="n">
        <v>711233</v>
      </c>
      <c r="C10" s="6" t="n">
        <v>714412</v>
      </c>
    </row>
    <row r="11" spans="1:3">
      <c r="A11" s="3" t="s">
        <v>34</v>
      </c>
    </row>
    <row r="12" spans="1:3">
      <c r="A12" s="4" t="s">
        <v>35</v>
      </c>
      <c r="B12" s="6" t="n">
        <v>1151711</v>
      </c>
      <c r="C12" s="6" t="n">
        <v>906507</v>
      </c>
    </row>
    <row r="13" spans="1:3">
      <c r="A13" s="4" t="s">
        <v>36</v>
      </c>
      <c r="B13" s="6" t="n">
        <v>350000</v>
      </c>
      <c r="C13" s="6" t="n">
        <v>350000</v>
      </c>
    </row>
    <row r="14" spans="1:3">
      <c r="A14" s="4" t="s">
        <v>37</v>
      </c>
      <c r="B14" s="6" t="n">
        <v>15269</v>
      </c>
      <c r="C14" s="6" t="n">
        <v>14882</v>
      </c>
    </row>
    <row r="15" spans="1:3">
      <c r="A15" s="4" t="s">
        <v>38</v>
      </c>
      <c r="B15" s="6" t="n">
        <v>1516980</v>
      </c>
      <c r="C15" s="6" t="n">
        <v>1271389</v>
      </c>
    </row>
    <row r="16" spans="1:3">
      <c r="A16" s="3" t="s">
        <v>39</v>
      </c>
    </row>
    <row r="17" spans="1:3">
      <c r="A17" s="4" t="s">
        <v>40</v>
      </c>
      <c r="B17" s="6" t="n">
        <v>357304</v>
      </c>
      <c r="C17" s="6" t="n">
        <v>348257</v>
      </c>
    </row>
    <row r="18" spans="1:3">
      <c r="A18" s="4" t="s">
        <v>41</v>
      </c>
      <c r="B18" s="6" t="n">
        <v>357304</v>
      </c>
      <c r="C18" s="6" t="n">
        <v>348257</v>
      </c>
    </row>
    <row r="19" spans="1:3">
      <c r="A19" s="4" t="s">
        <v>42</v>
      </c>
      <c r="B19" s="6" t="n">
        <v>1874284</v>
      </c>
      <c r="C19" s="6" t="n">
        <v>1619646</v>
      </c>
    </row>
    <row r="20" spans="1:3">
      <c r="A20" s="3" t="s">
        <v>43</v>
      </c>
    </row>
    <row r="21" spans="1:3">
      <c r="A21" s="4" t="s">
        <v>44</v>
      </c>
      <c r="B21" s="6" t="n">
        <v>0</v>
      </c>
      <c r="C21" s="6" t="n">
        <v>0</v>
      </c>
    </row>
    <row r="22" spans="1:3">
      <c r="A22" s="4" t="s">
        <v>45</v>
      </c>
      <c r="B22" s="6" t="n">
        <v>1040</v>
      </c>
      <c r="C22" s="6" t="n">
        <v>1040</v>
      </c>
    </row>
    <row r="23" spans="1:3">
      <c r="A23" s="4" t="s">
        <v>46</v>
      </c>
      <c r="B23" s="6" t="n">
        <v>4846256</v>
      </c>
      <c r="C23" s="6" t="n">
        <v>4846256</v>
      </c>
    </row>
    <row r="24" spans="1:3">
      <c r="A24" s="4" t="s">
        <v>47</v>
      </c>
      <c r="B24" s="6" t="n">
        <v>280921</v>
      </c>
      <c r="C24" s="6" t="n">
        <v>282037</v>
      </c>
    </row>
    <row r="25" spans="1:3">
      <c r="A25" s="4" t="s">
        <v>48</v>
      </c>
      <c r="B25" s="6" t="n">
        <v>-6291268</v>
      </c>
      <c r="C25" s="6" t="n">
        <v>-6034567</v>
      </c>
    </row>
    <row r="26" spans="1:3">
      <c r="A26" s="4" t="s">
        <v>49</v>
      </c>
      <c r="B26" s="6" t="n">
        <v>-1163051</v>
      </c>
      <c r="C26" s="6" t="n">
        <v>-905234</v>
      </c>
    </row>
    <row r="27" spans="1:3">
      <c r="A27" s="4" t="s">
        <v>50</v>
      </c>
      <c r="B27" s="7" t="n">
        <v>711233</v>
      </c>
      <c r="C27" s="7" t="n">
        <v>714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v>
      </c>
    </row>
    <row r="3" spans="1:2">
      <c r="A3" s="3" t="s">
        <v>11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16</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19</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2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3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0"/>
    <col customWidth="1" max="5" min="5" width="27"/>
    <col customWidth="1" max="6" min="6" width="20"/>
    <col customWidth="1" max="7" min="7" width="20"/>
    <col customWidth="1" max="8" min="8" width="20"/>
    <col customWidth="1" max="9" min="9" width="20"/>
    <col customWidth="1" max="10" min="10" width="20"/>
  </cols>
  <sheetData>
    <row r="1" spans="1:10">
      <c r="A1" s="1" t="s">
        <v>200</v>
      </c>
      <c r="B1" s="2" t="s">
        <v>201</v>
      </c>
      <c r="F1" s="2" t="s">
        <v>1</v>
      </c>
      <c r="H1" s="2" t="s">
        <v>202</v>
      </c>
    </row>
    <row r="2" spans="1:10">
      <c r="B2" s="2" t="s">
        <v>203</v>
      </c>
      <c r="C2" s="2" t="s">
        <v>204</v>
      </c>
      <c r="D2" s="2" t="s">
        <v>205</v>
      </c>
      <c r="E2" s="2" t="s">
        <v>206</v>
      </c>
      <c r="F2" s="2" t="s">
        <v>207</v>
      </c>
      <c r="G2" s="2" t="s">
        <v>208</v>
      </c>
      <c r="H2" s="2" t="s">
        <v>205</v>
      </c>
      <c r="I2" s="2" t="s">
        <v>209</v>
      </c>
      <c r="J2" s="2" t="s">
        <v>210</v>
      </c>
    </row>
    <row r="3" spans="1:10">
      <c r="A3" s="4" t="s">
        <v>211</v>
      </c>
      <c r="D3" s="6" t="n">
        <v>438789</v>
      </c>
    </row>
    <row r="4" spans="1:10">
      <c r="A4" s="4" t="s">
        <v>212</v>
      </c>
      <c r="F4" s="6" t="n">
        <v>8000000</v>
      </c>
      <c r="H4" s="6" t="n">
        <v>8000000</v>
      </c>
    </row>
    <row r="5" spans="1:10">
      <c r="A5" s="4" t="s">
        <v>213</v>
      </c>
      <c r="E5" s="4" t="s">
        <v>214</v>
      </c>
    </row>
    <row r="6" spans="1:10">
      <c r="A6" s="4" t="s">
        <v>215</v>
      </c>
      <c r="E6" s="7" t="n">
        <v>40000</v>
      </c>
    </row>
    <row r="7" spans="1:10">
      <c r="A7" s="4" t="s">
        <v>216</v>
      </c>
      <c r="E7" s="6" t="n">
        <v>10000000</v>
      </c>
    </row>
    <row r="8" spans="1:10">
      <c r="A8" s="4" t="s">
        <v>217</v>
      </c>
      <c r="F8" s="6" t="n">
        <v>10399688</v>
      </c>
      <c r="I8" s="6" t="n">
        <v>10399688</v>
      </c>
    </row>
    <row r="9" spans="1:10">
      <c r="A9" s="4" t="s">
        <v>218</v>
      </c>
      <c r="F9" s="6" t="n">
        <v>10908796</v>
      </c>
      <c r="G9" s="6" t="n">
        <v>10390319</v>
      </c>
    </row>
    <row r="10" spans="1:10">
      <c r="A10" s="4" t="s">
        <v>219</v>
      </c>
      <c r="B10" s="7" t="n">
        <v>6440498</v>
      </c>
      <c r="C10" s="10" t="n">
        <v>8291819</v>
      </c>
    </row>
    <row r="11" spans="1:10">
      <c r="A11" s="4" t="s">
        <v>220</v>
      </c>
      <c r="F11" s="4" t="s">
        <v>221</v>
      </c>
    </row>
    <row r="12" spans="1:10">
      <c r="A12" s="4" t="s">
        <v>222</v>
      </c>
    </row>
    <row r="13" spans="1:10">
      <c r="A13" s="4" t="s">
        <v>223</v>
      </c>
      <c r="F13" s="6" t="n">
        <v>2000000</v>
      </c>
    </row>
    <row r="14" spans="1:10">
      <c r="A14" s="4" t="s">
        <v>224</v>
      </c>
    </row>
    <row r="15" spans="1:10">
      <c r="A15" s="4" t="s">
        <v>211</v>
      </c>
      <c r="D15" s="6" t="n">
        <v>438789</v>
      </c>
    </row>
    <row r="16" spans="1:10">
      <c r="A16" s="4" t="s">
        <v>212</v>
      </c>
      <c r="D16" s="6" t="n">
        <v>7561211</v>
      </c>
    </row>
    <row r="17" spans="1:10">
      <c r="A17" s="4" t="s">
        <v>225</v>
      </c>
      <c r="D17" s="4" t="s">
        <v>226</v>
      </c>
    </row>
    <row r="18" spans="1:10">
      <c r="A18" s="4" t="s">
        <v>217</v>
      </c>
      <c r="J18" s="6" t="n">
        <v>10000000</v>
      </c>
    </row>
    <row r="19" spans="1:10">
      <c r="A19" s="4" t="s">
        <v>218</v>
      </c>
      <c r="D19" s="6" t="n">
        <v>1000000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27</v>
      </c>
      <c r="B1" s="2" t="s">
        <v>2</v>
      </c>
      <c r="C1" s="2" t="s">
        <v>52</v>
      </c>
    </row>
    <row r="2" spans="1:3">
      <c r="A2" s="4" t="s">
        <v>228</v>
      </c>
      <c r="B2" s="7" t="n">
        <v>357304</v>
      </c>
      <c r="C2" s="7" t="n">
        <v>348257</v>
      </c>
    </row>
    <row r="3" spans="1:3">
      <c r="A3" s="4" t="s">
        <v>229</v>
      </c>
    </row>
    <row r="4" spans="1:3">
      <c r="A4" s="4" t="s">
        <v>228</v>
      </c>
      <c r="B4" s="6" t="n">
        <v>0</v>
      </c>
      <c r="C4" s="6" t="n">
        <v>0</v>
      </c>
    </row>
    <row r="5" spans="1:3">
      <c r="A5" s="4" t="s">
        <v>230</v>
      </c>
    </row>
    <row r="6" spans="1:3">
      <c r="A6" s="4" t="s">
        <v>228</v>
      </c>
      <c r="B6" s="6" t="n">
        <v>357304</v>
      </c>
      <c r="C6" s="6" t="n">
        <v>348257</v>
      </c>
    </row>
    <row r="7" spans="1:3">
      <c r="A7" s="4" t="s">
        <v>231</v>
      </c>
    </row>
    <row r="8" spans="1:3">
      <c r="A8" s="4" t="s">
        <v>228</v>
      </c>
      <c r="B8" s="6" t="n">
        <v>0</v>
      </c>
      <c r="C8" s="6" t="n">
        <v>0</v>
      </c>
    </row>
    <row r="9" spans="1:3">
      <c r="A9" s="4" t="s">
        <v>232</v>
      </c>
    </row>
    <row r="10" spans="1:3">
      <c r="A10" s="4" t="s">
        <v>228</v>
      </c>
      <c r="B10" s="6" t="n">
        <v>357304</v>
      </c>
      <c r="C10" s="6" t="n">
        <v>348257</v>
      </c>
    </row>
    <row r="11" spans="1:3">
      <c r="A11" s="4" t="s">
        <v>233</v>
      </c>
    </row>
    <row r="12" spans="1:3">
      <c r="A12" s="4" t="s">
        <v>228</v>
      </c>
      <c r="B12" s="6" t="n">
        <v>0</v>
      </c>
      <c r="C12" s="6" t="n">
        <v>0</v>
      </c>
    </row>
    <row r="13" spans="1:3">
      <c r="A13" s="4" t="s">
        <v>234</v>
      </c>
    </row>
    <row r="14" spans="1:3">
      <c r="A14" s="4" t="s">
        <v>228</v>
      </c>
      <c r="B14" s="6" t="n">
        <v>357304</v>
      </c>
      <c r="C14" s="6" t="n">
        <v>348257</v>
      </c>
    </row>
    <row r="15" spans="1:3">
      <c r="A15" s="4" t="s">
        <v>235</v>
      </c>
    </row>
    <row r="16" spans="1:3">
      <c r="A16" s="4" t="s">
        <v>228</v>
      </c>
      <c r="B16" s="7" t="n">
        <v>0</v>
      </c>
      <c r="C16"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62</v>
      </c>
    </row>
    <row r="3" spans="1:3">
      <c r="A3" s="4" t="s">
        <v>237</v>
      </c>
      <c r="B3" s="7" t="n">
        <v>-256701</v>
      </c>
      <c r="C3" s="7" t="n">
        <v>-338708</v>
      </c>
    </row>
    <row r="4" spans="1:3">
      <c r="A4" s="3" t="s">
        <v>85</v>
      </c>
    </row>
    <row r="5" spans="1:3">
      <c r="A5" s="4" t="s">
        <v>83</v>
      </c>
      <c r="B5" s="6" t="n">
        <v>10399688</v>
      </c>
      <c r="C5" s="6" t="n">
        <v>9561211</v>
      </c>
    </row>
    <row r="6" spans="1:3">
      <c r="A6" s="4" t="s">
        <v>84</v>
      </c>
      <c r="B6" s="6" t="n">
        <v>10908796</v>
      </c>
      <c r="C6" s="6" t="n">
        <v>10390319</v>
      </c>
    </row>
    <row r="7" spans="1:3">
      <c r="A7" s="3" t="s">
        <v>82</v>
      </c>
    </row>
    <row r="8" spans="1:3">
      <c r="A8" s="4" t="s">
        <v>83</v>
      </c>
      <c r="B8" s="9" t="n">
        <v>-0.025</v>
      </c>
      <c r="C8" s="9" t="n">
        <v>-0.035</v>
      </c>
    </row>
    <row r="9" spans="1:3">
      <c r="A9" s="4" t="s">
        <v>84</v>
      </c>
      <c r="B9" s="9" t="n">
        <v>-0.025</v>
      </c>
      <c r="C9" s="9" t="n">
        <v>-0.0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38</v>
      </c>
      <c r="B1" s="2" t="s">
        <v>201</v>
      </c>
      <c r="C1" s="2" t="s">
        <v>1</v>
      </c>
      <c r="D1" s="2" t="s">
        <v>202</v>
      </c>
    </row>
    <row r="2" spans="1:4">
      <c r="B2" s="2" t="s">
        <v>239</v>
      </c>
      <c r="C2" s="2" t="s">
        <v>2</v>
      </c>
      <c r="D2" s="2" t="s">
        <v>239</v>
      </c>
    </row>
    <row r="3" spans="1:4">
      <c r="A3" s="4" t="s">
        <v>240</v>
      </c>
      <c r="B3" s="6" t="n">
        <v>320000</v>
      </c>
      <c r="D3" s="6" t="n">
        <v>320000</v>
      </c>
    </row>
    <row r="4" spans="1:4">
      <c r="A4" s="4" t="s">
        <v>211</v>
      </c>
      <c r="B4" s="6" t="n">
        <v>438789</v>
      </c>
    </row>
    <row r="5" spans="1:4">
      <c r="A5" s="4" t="s">
        <v>212</v>
      </c>
      <c r="C5" s="6" t="n">
        <v>8000000</v>
      </c>
      <c r="D5" s="6" t="n">
        <v>8000000</v>
      </c>
    </row>
    <row r="6" spans="1:4">
      <c r="A6" s="4" t="s">
        <v>241</v>
      </c>
    </row>
    <row r="7" spans="1:4">
      <c r="A7" s="4" t="s">
        <v>242</v>
      </c>
      <c r="C7" s="4" t="s">
        <v>243</v>
      </c>
    </row>
    <row r="8" spans="1:4">
      <c r="A8" s="4" t="s">
        <v>244</v>
      </c>
    </row>
    <row r="9" spans="1:4">
      <c r="A9" s="4" t="s">
        <v>242</v>
      </c>
      <c r="C9"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r="1" spans="1:5">
      <c r="A1" s="1" t="s">
        <v>246</v>
      </c>
      <c r="B1" s="2" t="s">
        <v>1</v>
      </c>
    </row>
    <row r="2" spans="1:5">
      <c r="B2" s="2" t="s">
        <v>2</v>
      </c>
      <c r="C2" s="2" t="s">
        <v>62</v>
      </c>
      <c r="D2" s="2" t="s">
        <v>52</v>
      </c>
      <c r="E2" s="2" t="s">
        <v>247</v>
      </c>
    </row>
    <row r="3" spans="1:5">
      <c r="A3" s="3" t="s">
        <v>248</v>
      </c>
    </row>
    <row r="4" spans="1:5">
      <c r="A4" s="4" t="s">
        <v>249</v>
      </c>
      <c r="B4" s="7" t="n">
        <v>-256701</v>
      </c>
      <c r="C4" s="7" t="n">
        <v>-338708</v>
      </c>
    </row>
    <row r="5" spans="1:5">
      <c r="A5" s="4" t="s">
        <v>250</v>
      </c>
      <c r="B5" s="6" t="n">
        <v>1150</v>
      </c>
      <c r="C5" s="6" t="n">
        <v>-200878</v>
      </c>
    </row>
    <row r="6" spans="1:5">
      <c r="A6" s="4" t="s">
        <v>251</v>
      </c>
      <c r="B6" s="7" t="n">
        <v>137</v>
      </c>
      <c r="C6" s="7" t="n">
        <v>11114</v>
      </c>
      <c r="D6" s="7" t="n">
        <v>8816</v>
      </c>
      <c r="E6" s="7" t="n">
        <v>770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52</v>
      </c>
    </row>
    <row r="2" spans="1:3">
      <c r="A2" s="4" t="s">
        <v>53</v>
      </c>
      <c r="B2" s="8" t="n">
        <v>0.0001</v>
      </c>
      <c r="C2" s="8" t="n">
        <v>0.0001</v>
      </c>
    </row>
    <row r="3" spans="1:3">
      <c r="A3" s="4" t="s">
        <v>54</v>
      </c>
      <c r="B3" s="6" t="n">
        <v>5000000</v>
      </c>
      <c r="C3" s="6" t="n">
        <v>5000000</v>
      </c>
    </row>
    <row r="4" spans="1:3">
      <c r="A4" s="4" t="s">
        <v>55</v>
      </c>
      <c r="B4" s="6" t="n">
        <v>0</v>
      </c>
      <c r="C4" s="6" t="n">
        <v>0</v>
      </c>
    </row>
    <row r="5" spans="1:3">
      <c r="A5" s="4" t="s">
        <v>56</v>
      </c>
      <c r="B5" s="6" t="n">
        <v>0</v>
      </c>
      <c r="C5" s="6" t="n">
        <v>0</v>
      </c>
    </row>
    <row r="6" spans="1:3">
      <c r="A6" s="4" t="s">
        <v>57</v>
      </c>
      <c r="B6" s="8" t="n">
        <v>0.0001</v>
      </c>
      <c r="C6" s="8" t="n">
        <v>0.0001</v>
      </c>
    </row>
    <row r="7" spans="1:3">
      <c r="A7" s="4" t="s">
        <v>58</v>
      </c>
      <c r="B7" s="6" t="n">
        <v>100000000</v>
      </c>
      <c r="C7" s="6" t="n">
        <v>100000000</v>
      </c>
    </row>
    <row r="8" spans="1:3">
      <c r="A8" s="4" t="s">
        <v>59</v>
      </c>
      <c r="B8" s="6" t="n">
        <v>10399688</v>
      </c>
      <c r="C8" s="6" t="n">
        <v>10399688</v>
      </c>
    </row>
    <row r="9" spans="1:3">
      <c r="A9" s="4" t="s">
        <v>60</v>
      </c>
      <c r="B9" s="6" t="n">
        <v>10399688</v>
      </c>
      <c r="C9" s="6" t="n">
        <v>10399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52</v>
      </c>
      <c r="B1" s="2" t="s">
        <v>2</v>
      </c>
      <c r="C1" s="2" t="s">
        <v>52</v>
      </c>
    </row>
    <row r="2" spans="1:3">
      <c r="A2" s="11" t="s">
        <v>253</v>
      </c>
    </row>
    <row r="3" spans="1:3">
      <c r="A3" s="4" t="s">
        <v>254</v>
      </c>
      <c r="B3" s="7" t="n">
        <v>578458</v>
      </c>
      <c r="C3" s="7" t="n">
        <v>563811</v>
      </c>
    </row>
    <row r="4" spans="1:3">
      <c r="A4" s="4" t="s">
        <v>255</v>
      </c>
      <c r="B4" s="6" t="n">
        <v>-300075</v>
      </c>
      <c r="C4" s="6" t="n">
        <v>-284724</v>
      </c>
    </row>
    <row r="5" spans="1:3">
      <c r="A5" s="4" t="s">
        <v>256</v>
      </c>
      <c r="B5" s="6" t="n">
        <v>278383</v>
      </c>
      <c r="C5" s="6" t="n">
        <v>279087</v>
      </c>
    </row>
    <row r="6" spans="1:3">
      <c r="A6" s="4" t="s">
        <v>257</v>
      </c>
      <c r="B6" s="6" t="n">
        <v>432713</v>
      </c>
      <c r="C6" s="6" t="n">
        <v>421757</v>
      </c>
    </row>
    <row r="7" spans="1:3">
      <c r="A7" s="4" t="s">
        <v>258</v>
      </c>
      <c r="B7" s="7" t="n">
        <v>711096</v>
      </c>
      <c r="C7" s="7" t="n">
        <v>7008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52</v>
      </c>
    </row>
    <row r="2" spans="1:3">
      <c r="A2" s="4" t="s">
        <v>260</v>
      </c>
      <c r="B2" s="7" t="n">
        <v>23862</v>
      </c>
    </row>
    <row r="3" spans="1:3">
      <c r="A3" s="4" t="s">
        <v>261</v>
      </c>
      <c r="B3" s="6" t="n">
        <v>31816</v>
      </c>
    </row>
    <row r="4" spans="1:3">
      <c r="A4" s="4" t="s">
        <v>262</v>
      </c>
      <c r="B4" s="6" t="n">
        <v>31815</v>
      </c>
    </row>
    <row r="5" spans="1:3">
      <c r="A5" s="4" t="s">
        <v>263</v>
      </c>
      <c r="B5" s="6" t="n">
        <v>31815</v>
      </c>
    </row>
    <row r="6" spans="1:3">
      <c r="A6" s="4" t="s">
        <v>264</v>
      </c>
      <c r="B6" s="6" t="n">
        <v>31815</v>
      </c>
    </row>
    <row r="7" spans="1:3">
      <c r="A7" s="4" t="s">
        <v>265</v>
      </c>
      <c r="B7" s="6" t="n">
        <v>31815</v>
      </c>
    </row>
    <row r="8" spans="1:3">
      <c r="A8" s="4" t="s">
        <v>266</v>
      </c>
      <c r="B8" s="6" t="n">
        <v>31815</v>
      </c>
    </row>
    <row r="9" spans="1:3">
      <c r="A9" s="4" t="s">
        <v>267</v>
      </c>
      <c r="B9" s="6" t="n">
        <v>31815</v>
      </c>
    </row>
    <row r="10" spans="1:3">
      <c r="A10" s="4" t="s">
        <v>268</v>
      </c>
      <c r="B10" s="6" t="n">
        <v>31815</v>
      </c>
    </row>
    <row r="11" spans="1:3">
      <c r="A11" s="4" t="s">
        <v>269</v>
      </c>
      <c r="B11" s="7" t="n">
        <v>278383</v>
      </c>
      <c r="C11" s="7" t="n">
        <v>2790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1</v>
      </c>
    </row>
    <row r="2" spans="1:3">
      <c r="B2" s="2" t="s">
        <v>2</v>
      </c>
      <c r="C2" s="2" t="s">
        <v>62</v>
      </c>
    </row>
    <row r="3" spans="1:3">
      <c r="A3" s="4" t="s">
        <v>271</v>
      </c>
      <c r="B3" s="4" t="s">
        <v>272</v>
      </c>
    </row>
    <row r="4" spans="1:3">
      <c r="A4" s="4" t="s">
        <v>273</v>
      </c>
      <c r="B4" s="7" t="n">
        <v>7894</v>
      </c>
      <c r="C4" s="7" t="n">
        <v>7571</v>
      </c>
    </row>
    <row r="5" spans="1:3">
      <c r="A5" s="4" t="s">
        <v>241</v>
      </c>
    </row>
    <row r="6" spans="1:3">
      <c r="A6" s="4" t="s">
        <v>242</v>
      </c>
      <c r="B6" s="4" t="s">
        <v>243</v>
      </c>
    </row>
    <row r="7" spans="1:3">
      <c r="A7" s="4" t="s">
        <v>244</v>
      </c>
    </row>
    <row r="8" spans="1:3">
      <c r="A8" s="4" t="s">
        <v>242</v>
      </c>
      <c r="B8" s="4" t="s">
        <v>245</v>
      </c>
    </row>
    <row r="9" spans="1:3">
      <c r="A9" s="4" t="s">
        <v>274</v>
      </c>
    </row>
    <row r="10" spans="1:3">
      <c r="A10" s="4" t="s">
        <v>271</v>
      </c>
      <c r="B10" s="4" t="s">
        <v>275</v>
      </c>
    </row>
    <row r="11" spans="1:3">
      <c r="A11" s="4" t="s">
        <v>273</v>
      </c>
      <c r="B11" s="7" t="n">
        <v>2783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76</v>
      </c>
      <c r="B1" s="2" t="s">
        <v>2</v>
      </c>
      <c r="C1" s="2" t="s">
        <v>52</v>
      </c>
    </row>
    <row r="2" spans="1:3">
      <c r="A2" s="4" t="s">
        <v>277</v>
      </c>
      <c r="B2" s="7" t="n">
        <v>285281</v>
      </c>
      <c r="C2" s="7" t="n">
        <v>227432</v>
      </c>
    </row>
    <row r="3" spans="1:3">
      <c r="A3" s="4" t="s">
        <v>278</v>
      </c>
      <c r="B3" s="6" t="n">
        <v>628688</v>
      </c>
      <c r="C3" s="6" t="n">
        <v>504499</v>
      </c>
    </row>
    <row r="4" spans="1:3">
      <c r="A4" s="4" t="s">
        <v>279</v>
      </c>
      <c r="B4" s="6" t="n">
        <v>138450</v>
      </c>
      <c r="C4" s="6" t="n">
        <v>111765</v>
      </c>
    </row>
    <row r="5" spans="1:3">
      <c r="A5" s="4" t="s">
        <v>280</v>
      </c>
      <c r="B5" s="6" t="n">
        <v>31197</v>
      </c>
      <c r="C5" s="6" t="n">
        <v>41190</v>
      </c>
    </row>
    <row r="6" spans="1:3">
      <c r="A6" s="4" t="s">
        <v>281</v>
      </c>
      <c r="B6" s="6" t="n">
        <v>68095</v>
      </c>
      <c r="C6" s="6" t="n">
        <v>21621</v>
      </c>
    </row>
    <row r="7" spans="1:3">
      <c r="A7" s="4" t="s">
        <v>282</v>
      </c>
      <c r="B7" s="7" t="n">
        <v>1151711</v>
      </c>
      <c r="C7" s="7" t="n">
        <v>9065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83</v>
      </c>
      <c r="B1" s="2" t="s">
        <v>2</v>
      </c>
      <c r="C1" s="2" t="s">
        <v>52</v>
      </c>
    </row>
    <row r="2" spans="1:3">
      <c r="A2" s="4" t="s">
        <v>284</v>
      </c>
      <c r="B2" s="7" t="n">
        <v>628688</v>
      </c>
      <c r="C2" s="7" t="n">
        <v>5044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45"/>
    <col customWidth="1" max="2" min="2" width="21"/>
    <col customWidth="1" max="3" min="3" width="17"/>
    <col customWidth="1" max="4" min="4" width="21"/>
    <col customWidth="1" max="5" min="5" width="17"/>
  </cols>
  <sheetData>
    <row r="1" spans="1:5">
      <c r="A1" s="1" t="s">
        <v>285</v>
      </c>
      <c r="B1" s="2" t="s">
        <v>23</v>
      </c>
      <c r="C1" s="2" t="s">
        <v>286</v>
      </c>
      <c r="D1" s="2" t="s">
        <v>24</v>
      </c>
      <c r="E1" s="2" t="s">
        <v>287</v>
      </c>
    </row>
    <row r="2" spans="1:5">
      <c r="A2" s="4" t="s">
        <v>288</v>
      </c>
      <c r="B2" s="7" t="n">
        <v>15269</v>
      </c>
      <c r="C2" s="10" t="n">
        <v>20000</v>
      </c>
      <c r="D2" s="7" t="n">
        <v>14882</v>
      </c>
      <c r="E2" s="10" t="n">
        <v>2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27"/>
    <col customWidth="1" max="6" min="6" width="23"/>
    <col customWidth="1" max="7" min="7" width="37"/>
    <col customWidth="1" max="8" min="8" width="21"/>
    <col customWidth="1" max="9" min="9" width="21"/>
    <col customWidth="1" max="10" min="10" width="21"/>
    <col customWidth="1" max="11" min="11" width="27"/>
    <col customWidth="1" max="12" min="12" width="20"/>
    <col customWidth="1" max="13" min="13" width="17"/>
  </cols>
  <sheetData>
    <row r="1" spans="1:13">
      <c r="A1" s="1" t="s">
        <v>289</v>
      </c>
      <c r="B1" s="2" t="s">
        <v>201</v>
      </c>
      <c r="G1" s="2" t="s">
        <v>1</v>
      </c>
      <c r="J1" s="2" t="s">
        <v>202</v>
      </c>
    </row>
    <row r="2" spans="1:13">
      <c r="B2" s="2" t="s">
        <v>290</v>
      </c>
      <c r="C2" s="2" t="s">
        <v>291</v>
      </c>
      <c r="D2" s="2" t="s">
        <v>292</v>
      </c>
      <c r="E2" s="2" t="s">
        <v>293</v>
      </c>
      <c r="F2" s="2" t="s">
        <v>294</v>
      </c>
      <c r="G2" s="2" t="s">
        <v>295</v>
      </c>
      <c r="H2" s="2" t="s">
        <v>24</v>
      </c>
      <c r="I2" s="2" t="s">
        <v>296</v>
      </c>
      <c r="J2" s="2" t="s">
        <v>24</v>
      </c>
      <c r="K2" s="2" t="s">
        <v>290</v>
      </c>
      <c r="L2" s="2" t="s">
        <v>297</v>
      </c>
      <c r="M2" s="2" t="s">
        <v>298</v>
      </c>
    </row>
    <row r="3" spans="1:13">
      <c r="A3" s="4" t="s">
        <v>299</v>
      </c>
      <c r="G3" s="7" t="n">
        <v>1516980</v>
      </c>
      <c r="H3" s="7" t="n">
        <v>1271389</v>
      </c>
      <c r="J3" s="7" t="n">
        <v>1271389</v>
      </c>
    </row>
    <row r="4" spans="1:13">
      <c r="A4" s="4" t="s">
        <v>300</v>
      </c>
      <c r="B4" s="6" t="n">
        <v>320000</v>
      </c>
      <c r="K4" s="6" t="n">
        <v>320000</v>
      </c>
    </row>
    <row r="5" spans="1:13">
      <c r="A5" s="4" t="s">
        <v>301</v>
      </c>
      <c r="G5" s="6" t="n">
        <v>0</v>
      </c>
      <c r="I5" s="7" t="n">
        <v>23063</v>
      </c>
    </row>
    <row r="6" spans="1:13">
      <c r="A6" s="4" t="s">
        <v>302</v>
      </c>
      <c r="G6" s="7" t="n">
        <v>357304</v>
      </c>
      <c r="H6" s="6" t="n">
        <v>348257</v>
      </c>
      <c r="J6" s="6" t="n">
        <v>348257</v>
      </c>
    </row>
    <row r="7" spans="1:13">
      <c r="A7" s="4" t="s">
        <v>303</v>
      </c>
      <c r="D7" s="6" t="n">
        <v>10000000</v>
      </c>
    </row>
    <row r="8" spans="1:13">
      <c r="A8" s="4" t="s">
        <v>304</v>
      </c>
    </row>
    <row r="9" spans="1:13">
      <c r="A9" s="4" t="s">
        <v>305</v>
      </c>
      <c r="G9" s="4" t="s">
        <v>306</v>
      </c>
    </row>
    <row r="10" spans="1:13">
      <c r="A10" s="4" t="s">
        <v>307</v>
      </c>
      <c r="E10" s="6" t="n">
        <v>438789</v>
      </c>
      <c r="F10" s="6" t="n">
        <v>438789</v>
      </c>
    </row>
    <row r="11" spans="1:13">
      <c r="A11" s="4" t="s">
        <v>308</v>
      </c>
      <c r="E11" s="4" t="s">
        <v>309</v>
      </c>
      <c r="F11" s="4" t="s">
        <v>309</v>
      </c>
    </row>
    <row r="12" spans="1:13">
      <c r="A12" s="4" t="s">
        <v>310</v>
      </c>
    </row>
    <row r="13" spans="1:13">
      <c r="A13" s="4" t="s">
        <v>311</v>
      </c>
      <c r="G13" s="4" t="s">
        <v>312</v>
      </c>
    </row>
    <row r="14" spans="1:13">
      <c r="A14" s="4" t="s">
        <v>303</v>
      </c>
      <c r="G14" s="6" t="n">
        <v>70319</v>
      </c>
    </row>
    <row r="15" spans="1:13">
      <c r="A15" s="4" t="s">
        <v>313</v>
      </c>
    </row>
    <row r="16" spans="1:13">
      <c r="A16" s="4" t="s">
        <v>314</v>
      </c>
      <c r="C16" s="7" t="n">
        <v>76570</v>
      </c>
      <c r="F16" s="10" t="n">
        <v>750000</v>
      </c>
    </row>
    <row r="17" spans="1:13">
      <c r="A17" s="4" t="s">
        <v>305</v>
      </c>
      <c r="E17" s="4" t="s">
        <v>315</v>
      </c>
      <c r="F17" s="4" t="s">
        <v>315</v>
      </c>
    </row>
    <row r="18" spans="1:13">
      <c r="A18" s="4" t="s">
        <v>316</v>
      </c>
      <c r="E18" s="4" t="s">
        <v>317</v>
      </c>
      <c r="F18" s="4" t="s">
        <v>317</v>
      </c>
    </row>
    <row r="19" spans="1:13">
      <c r="A19" s="4" t="s">
        <v>318</v>
      </c>
      <c r="E19" s="7" t="n">
        <v>281796</v>
      </c>
      <c r="F19" s="10" t="n">
        <v>368204</v>
      </c>
    </row>
    <row r="20" spans="1:13">
      <c r="A20" s="4" t="s">
        <v>308</v>
      </c>
      <c r="E20" s="4" t="s">
        <v>319</v>
      </c>
      <c r="F20" s="4" t="s">
        <v>319</v>
      </c>
    </row>
    <row r="21" spans="1:13">
      <c r="A21" s="4" t="s">
        <v>320</v>
      </c>
      <c r="G21" s="7" t="n">
        <v>48687</v>
      </c>
      <c r="H21" s="6" t="n">
        <v>38826</v>
      </c>
    </row>
    <row r="22" spans="1:13">
      <c r="A22" s="4" t="s">
        <v>321</v>
      </c>
    </row>
    <row r="23" spans="1:13">
      <c r="A23" s="4" t="s">
        <v>322</v>
      </c>
      <c r="M23" s="10" t="n">
        <v>100000</v>
      </c>
    </row>
    <row r="24" spans="1:13">
      <c r="A24" s="4" t="s">
        <v>305</v>
      </c>
      <c r="C24" s="4" t="s">
        <v>323</v>
      </c>
    </row>
    <row r="25" spans="1:13">
      <c r="A25" s="4" t="s">
        <v>308</v>
      </c>
      <c r="C25" s="4" t="s">
        <v>324</v>
      </c>
    </row>
    <row r="26" spans="1:13">
      <c r="A26" s="4" t="s">
        <v>320</v>
      </c>
      <c r="G26" s="6" t="n">
        <v>19138</v>
      </c>
      <c r="H26" s="6" t="n">
        <v>15840</v>
      </c>
    </row>
    <row r="27" spans="1:13">
      <c r="A27" s="4" t="s">
        <v>325</v>
      </c>
    </row>
    <row r="28" spans="1:13">
      <c r="A28" s="4" t="s">
        <v>314</v>
      </c>
      <c r="G28" s="7" t="n">
        <v>50000</v>
      </c>
    </row>
    <row r="29" spans="1:13">
      <c r="A29" s="4" t="s">
        <v>305</v>
      </c>
      <c r="G29" s="4" t="s">
        <v>323</v>
      </c>
      <c r="K29" s="4" t="s">
        <v>326</v>
      </c>
    </row>
    <row r="30" spans="1:13">
      <c r="A30" s="4" t="s">
        <v>308</v>
      </c>
      <c r="B30" s="4" t="s">
        <v>327</v>
      </c>
    </row>
    <row r="31" spans="1:13">
      <c r="A31" s="4" t="s">
        <v>320</v>
      </c>
      <c r="G31" s="7" t="n">
        <v>70000</v>
      </c>
      <c r="J31" s="6" t="n">
        <v>56767</v>
      </c>
    </row>
    <row r="32" spans="1:13">
      <c r="A32" s="4" t="s">
        <v>328</v>
      </c>
      <c r="B32" s="7" t="n">
        <v>500000</v>
      </c>
      <c r="K32" s="7" t="n">
        <v>500000</v>
      </c>
    </row>
    <row r="33" spans="1:13">
      <c r="A33" s="4" t="s">
        <v>299</v>
      </c>
      <c r="G33" s="7" t="n">
        <v>350000</v>
      </c>
    </row>
    <row r="34" spans="1:13">
      <c r="A34" s="4" t="s">
        <v>300</v>
      </c>
      <c r="G34" s="6" t="n">
        <v>320000</v>
      </c>
      <c r="L34" s="6" t="n">
        <v>320000</v>
      </c>
    </row>
    <row r="35" spans="1:13">
      <c r="A35" s="4" t="s">
        <v>329</v>
      </c>
      <c r="G35" s="9" t="n">
        <v>0.001</v>
      </c>
    </row>
    <row r="36" spans="1:13">
      <c r="A36" s="4" t="s">
        <v>330</v>
      </c>
      <c r="H36" s="7" t="n">
        <v>33440</v>
      </c>
      <c r="J36" s="6" t="n">
        <v>33440</v>
      </c>
    </row>
    <row r="37" spans="1:13">
      <c r="A37" s="4" t="s">
        <v>301</v>
      </c>
      <c r="G37" s="7" t="n">
        <v>0</v>
      </c>
      <c r="J37" s="7" t="n">
        <v>23063</v>
      </c>
    </row>
    <row r="38" spans="1:13">
      <c r="A38" s="4" t="s">
        <v>331</v>
      </c>
      <c r="G38" s="7" t="n">
        <v>400000</v>
      </c>
    </row>
  </sheetData>
  <mergeCells count="4">
    <mergeCell ref="A1:A2"/>
    <mergeCell ref="B1:F1"/>
    <mergeCell ref="G1:I1"/>
    <mergeCell ref="J1:K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332</v>
      </c>
      <c r="B1" s="2" t="s">
        <v>1</v>
      </c>
      <c r="C1" s="2" t="s">
        <v>202</v>
      </c>
    </row>
    <row r="2" spans="1:3">
      <c r="B2" s="2" t="s">
        <v>2</v>
      </c>
      <c r="C2" s="2" t="s">
        <v>52</v>
      </c>
    </row>
    <row r="3" spans="1:3">
      <c r="A3" s="4" t="s">
        <v>333</v>
      </c>
      <c r="B3" s="6" t="n">
        <v>438789</v>
      </c>
      <c r="C3" s="6" t="n">
        <v>678789</v>
      </c>
    </row>
    <row r="4" spans="1:3">
      <c r="A4" s="4" t="s">
        <v>334</v>
      </c>
      <c r="B4" s="6" t="n">
        <v>0</v>
      </c>
      <c r="C4" s="6" t="n">
        <v>80000</v>
      </c>
    </row>
    <row r="5" spans="1:3">
      <c r="A5" s="4" t="s">
        <v>335</v>
      </c>
      <c r="B5" s="6" t="n">
        <v>0</v>
      </c>
      <c r="C5" s="6" t="n">
        <v>-320000</v>
      </c>
    </row>
    <row r="6" spans="1:3">
      <c r="A6" s="4" t="s">
        <v>336</v>
      </c>
      <c r="B6" s="6" t="n">
        <v>0</v>
      </c>
      <c r="C6" s="6" t="n">
        <v>0</v>
      </c>
    </row>
    <row r="7" spans="1:3">
      <c r="A7" s="4" t="s">
        <v>337</v>
      </c>
      <c r="B7" s="6" t="n">
        <v>438789</v>
      </c>
      <c r="C7" s="6" t="n">
        <v>4387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4"/>
  </cols>
  <sheetData>
    <row r="1" spans="1:2">
      <c r="A1" s="1" t="s">
        <v>338</v>
      </c>
      <c r="B1" s="2" t="s">
        <v>1</v>
      </c>
    </row>
    <row r="2" spans="1:2">
      <c r="B2" s="2" t="s">
        <v>339</v>
      </c>
    </row>
    <row r="3" spans="1:2">
      <c r="A3" s="4" t="s">
        <v>340</v>
      </c>
      <c r="B3" s="9" t="n">
        <v>0.001</v>
      </c>
    </row>
    <row r="4" spans="1:2">
      <c r="A4" s="4" t="s">
        <v>341</v>
      </c>
      <c r="B4" s="8" t="n">
        <v>0.1149</v>
      </c>
    </row>
    <row r="5" spans="1:2">
      <c r="A5" s="4" t="s">
        <v>342</v>
      </c>
      <c r="B5" s="4" t="s">
        <v>214</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6"/>
    <col customWidth="1" max="6" min="6" width="14"/>
    <col customWidth="1" max="7" min="7" width="16"/>
    <col customWidth="1" max="8" min="8" width="14"/>
    <col customWidth="1" max="9" min="9" width="16"/>
    <col customWidth="1" max="10" min="10" width="14"/>
  </cols>
  <sheetData>
    <row r="1" spans="1:10">
      <c r="A1" s="1" t="s">
        <v>347</v>
      </c>
      <c r="B1" s="2" t="s">
        <v>201</v>
      </c>
      <c r="G1" s="2" t="s">
        <v>1</v>
      </c>
      <c r="I1" s="2" t="s">
        <v>202</v>
      </c>
    </row>
    <row r="2" spans="1:10">
      <c r="B2" s="2" t="s">
        <v>348</v>
      </c>
      <c r="C2" s="2" t="s">
        <v>349</v>
      </c>
      <c r="D2" s="2" t="s">
        <v>350</v>
      </c>
      <c r="E2" s="2" t="s">
        <v>239</v>
      </c>
      <c r="F2" s="2" t="s">
        <v>239</v>
      </c>
      <c r="G2" s="2" t="s">
        <v>2</v>
      </c>
      <c r="H2" s="2" t="s">
        <v>62</v>
      </c>
      <c r="I2" s="2" t="s">
        <v>52</v>
      </c>
      <c r="J2" s="2" t="s">
        <v>351</v>
      </c>
    </row>
    <row r="3" spans="1:10">
      <c r="A3" s="3" t="s">
        <v>352</v>
      </c>
    </row>
    <row r="4" spans="1:10">
      <c r="A4" s="4" t="s">
        <v>54</v>
      </c>
      <c r="G4" s="6" t="n">
        <v>5000000</v>
      </c>
      <c r="I4" s="6" t="n">
        <v>5000000</v>
      </c>
    </row>
    <row r="5" spans="1:10">
      <c r="A5" s="4" t="s">
        <v>53</v>
      </c>
      <c r="G5" s="8" t="n">
        <v>0.0001</v>
      </c>
      <c r="I5" s="8" t="n">
        <v>0.0001</v>
      </c>
    </row>
    <row r="6" spans="1:10">
      <c r="A6" s="4" t="s">
        <v>58</v>
      </c>
      <c r="G6" s="6" t="n">
        <v>100000000</v>
      </c>
      <c r="I6" s="6" t="n">
        <v>100000000</v>
      </c>
    </row>
    <row r="7" spans="1:10">
      <c r="A7" s="4" t="s">
        <v>57</v>
      </c>
      <c r="G7" s="8" t="n">
        <v>0.0001</v>
      </c>
      <c r="I7" s="8" t="n">
        <v>0.0001</v>
      </c>
    </row>
    <row r="8" spans="1:10">
      <c r="A8" s="4" t="s">
        <v>59</v>
      </c>
      <c r="G8" s="6" t="n">
        <v>10399688</v>
      </c>
      <c r="I8" s="6" t="n">
        <v>10399688</v>
      </c>
    </row>
    <row r="9" spans="1:10">
      <c r="A9" s="4" t="s">
        <v>301</v>
      </c>
      <c r="G9" s="7" t="n">
        <v>0</v>
      </c>
      <c r="H9" s="7" t="n">
        <v>23063</v>
      </c>
    </row>
    <row r="10" spans="1:10">
      <c r="A10" s="4" t="s">
        <v>353</v>
      </c>
      <c r="C10" s="6" t="n">
        <v>320000</v>
      </c>
      <c r="D10" s="6" t="n">
        <v>80000</v>
      </c>
      <c r="F10" s="6" t="n">
        <v>240000</v>
      </c>
    </row>
    <row r="11" spans="1:10">
      <c r="A11" s="4" t="s">
        <v>354</v>
      </c>
      <c r="G11" s="7" t="n">
        <v>33440</v>
      </c>
    </row>
    <row r="12" spans="1:10">
      <c r="A12" s="4" t="s">
        <v>355</v>
      </c>
      <c r="G12" s="6" t="n">
        <v>320000</v>
      </c>
    </row>
    <row r="13" spans="1:10">
      <c r="A13" s="4" t="s">
        <v>356</v>
      </c>
    </row>
    <row r="14" spans="1:10">
      <c r="A14" s="3" t="s">
        <v>352</v>
      </c>
    </row>
    <row r="15" spans="1:10">
      <c r="A15" s="4" t="s">
        <v>357</v>
      </c>
      <c r="G15" s="9" t="n">
        <v>0.001</v>
      </c>
    </row>
    <row r="16" spans="1:10">
      <c r="A16" s="4" t="s">
        <v>308</v>
      </c>
      <c r="G16" s="4" t="s">
        <v>358</v>
      </c>
    </row>
    <row r="17" spans="1:10">
      <c r="A17" s="4" t="s">
        <v>325</v>
      </c>
    </row>
    <row r="18" spans="1:10">
      <c r="A18" s="3" t="s">
        <v>352</v>
      </c>
    </row>
    <row r="19" spans="1:10">
      <c r="A19" s="4" t="s">
        <v>301</v>
      </c>
      <c r="G19" s="7" t="n">
        <v>0</v>
      </c>
      <c r="I19" s="7" t="n">
        <v>23063</v>
      </c>
    </row>
    <row r="20" spans="1:10">
      <c r="A20" s="4" t="s">
        <v>308</v>
      </c>
      <c r="E20" s="4" t="s">
        <v>327</v>
      </c>
    </row>
    <row r="21" spans="1:10">
      <c r="A21" s="4" t="s">
        <v>355</v>
      </c>
      <c r="C21" s="6" t="n">
        <v>320000</v>
      </c>
    </row>
    <row r="22" spans="1:10">
      <c r="A22" s="4" t="s">
        <v>359</v>
      </c>
    </row>
    <row r="23" spans="1:10">
      <c r="A23" s="3" t="s">
        <v>352</v>
      </c>
    </row>
    <row r="24" spans="1:10">
      <c r="A24" s="4" t="s">
        <v>54</v>
      </c>
      <c r="G24" s="6" t="n">
        <v>5000000</v>
      </c>
    </row>
    <row r="25" spans="1:10">
      <c r="A25" s="4" t="s">
        <v>53</v>
      </c>
      <c r="G25" s="8" t="n">
        <v>0.0001</v>
      </c>
    </row>
    <row r="26" spans="1:10">
      <c r="A26" s="4" t="s">
        <v>222</v>
      </c>
    </row>
    <row r="27" spans="1:10">
      <c r="A27" s="3" t="s">
        <v>352</v>
      </c>
    </row>
    <row r="28" spans="1:10">
      <c r="A28" s="4" t="s">
        <v>58</v>
      </c>
      <c r="G28" s="6" t="n">
        <v>100000000</v>
      </c>
    </row>
    <row r="29" spans="1:10">
      <c r="A29" s="4" t="s">
        <v>57</v>
      </c>
      <c r="G29" s="8" t="n">
        <v>0.0001</v>
      </c>
      <c r="J29" s="7" t="n">
        <v>200</v>
      </c>
    </row>
    <row r="30" spans="1:10">
      <c r="A30" s="4" t="s">
        <v>59</v>
      </c>
      <c r="G30" s="6" t="n">
        <v>10399688</v>
      </c>
      <c r="J30" s="6" t="n">
        <v>2000000</v>
      </c>
    </row>
    <row r="31" spans="1:10">
      <c r="A31" s="4" t="s">
        <v>224</v>
      </c>
    </row>
    <row r="32" spans="1:10">
      <c r="A32" s="3" t="s">
        <v>352</v>
      </c>
    </row>
    <row r="33" spans="1:10">
      <c r="A33" s="4" t="s">
        <v>360</v>
      </c>
      <c r="B33" s="6" t="n">
        <v>438789</v>
      </c>
    </row>
    <row r="34" spans="1:10">
      <c r="A34" s="4" t="s">
        <v>361</v>
      </c>
      <c r="F34" s="6" t="n">
        <v>7561211</v>
      </c>
    </row>
    <row r="35" spans="1:10">
      <c r="A35" s="4" t="s">
        <v>362</v>
      </c>
    </row>
    <row r="36" spans="1:10">
      <c r="A36" s="3" t="s">
        <v>352</v>
      </c>
    </row>
    <row r="37" spans="1:10">
      <c r="A37" s="4" t="s">
        <v>363</v>
      </c>
      <c r="B37" s="6" t="n">
        <v>518477</v>
      </c>
    </row>
    <row r="38" spans="1:10">
      <c r="A38" s="4" t="s">
        <v>364</v>
      </c>
      <c r="B38" s="7" t="n">
        <v>622172</v>
      </c>
    </row>
    <row r="39" spans="1:10">
      <c r="A39" s="4" t="s">
        <v>353</v>
      </c>
      <c r="B39" s="6" t="n">
        <v>70319</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v>
      </c>
      <c r="C2" s="2" t="s">
        <v>62</v>
      </c>
    </row>
    <row r="3" spans="1:3">
      <c r="A3" s="4" t="s">
        <v>63</v>
      </c>
      <c r="B3" s="7" t="n">
        <v>0</v>
      </c>
      <c r="C3" s="7" t="n">
        <v>0</v>
      </c>
    </row>
    <row r="4" spans="1:3">
      <c r="A4" s="4" t="s">
        <v>64</v>
      </c>
      <c r="B4" s="6" t="n">
        <v>0</v>
      </c>
      <c r="C4" s="6" t="n">
        <v>0</v>
      </c>
    </row>
    <row r="5" spans="1:3">
      <c r="A5" s="4" t="s">
        <v>65</v>
      </c>
      <c r="B5" s="6" t="n">
        <v>0</v>
      </c>
      <c r="C5" s="6" t="n">
        <v>0</v>
      </c>
    </row>
    <row r="6" spans="1:3">
      <c r="A6" s="3" t="s">
        <v>66</v>
      </c>
    </row>
    <row r="7" spans="1:3">
      <c r="A7" s="4" t="s">
        <v>67</v>
      </c>
      <c r="B7" s="6" t="n">
        <v>17186</v>
      </c>
      <c r="C7" s="6" t="n">
        <v>31243</v>
      </c>
    </row>
    <row r="8" spans="1:3">
      <c r="A8" s="4" t="s">
        <v>68</v>
      </c>
      <c r="B8" s="6" t="n">
        <v>7894</v>
      </c>
      <c r="C8" s="6" t="n">
        <v>7571</v>
      </c>
    </row>
    <row r="9" spans="1:3">
      <c r="A9" s="4" t="s">
        <v>69</v>
      </c>
      <c r="B9" s="6" t="n">
        <v>120333</v>
      </c>
      <c r="C9" s="6" t="n">
        <v>132000</v>
      </c>
    </row>
    <row r="10" spans="1:3">
      <c r="A10" s="4" t="s">
        <v>70</v>
      </c>
      <c r="B10" s="6" t="n">
        <v>85651</v>
      </c>
      <c r="C10" s="6" t="n">
        <v>124089</v>
      </c>
    </row>
    <row r="11" spans="1:3">
      <c r="A11" s="4" t="s">
        <v>71</v>
      </c>
      <c r="B11" s="6" t="n">
        <v>231064</v>
      </c>
      <c r="C11" s="6" t="n">
        <v>294903</v>
      </c>
    </row>
    <row r="12" spans="1:3">
      <c r="A12" s="4" t="s">
        <v>72</v>
      </c>
      <c r="B12" s="6" t="n">
        <v>-231064</v>
      </c>
      <c r="C12" s="6" t="n">
        <v>-294903</v>
      </c>
    </row>
    <row r="13" spans="1:3">
      <c r="A13" s="3" t="s">
        <v>73</v>
      </c>
    </row>
    <row r="14" spans="1:3">
      <c r="A14" s="4" t="s">
        <v>74</v>
      </c>
      <c r="B14" s="6" t="n">
        <v>-25637</v>
      </c>
      <c r="C14" s="6" t="n">
        <v>-43805</v>
      </c>
    </row>
    <row r="15" spans="1:3">
      <c r="A15" s="4" t="s">
        <v>75</v>
      </c>
      <c r="B15" s="6" t="n">
        <v>-25637</v>
      </c>
      <c r="C15" s="6" t="n">
        <v>-43805</v>
      </c>
    </row>
    <row r="16" spans="1:3">
      <c r="A16" s="4" t="s">
        <v>76</v>
      </c>
      <c r="B16" s="6" t="n">
        <v>-256701</v>
      </c>
      <c r="C16" s="6" t="n">
        <v>-338708</v>
      </c>
    </row>
    <row r="17" spans="1:3">
      <c r="A17" s="4" t="s">
        <v>77</v>
      </c>
      <c r="B17" s="6" t="n">
        <v>0</v>
      </c>
      <c r="C17" s="6" t="n">
        <v>0</v>
      </c>
    </row>
    <row r="18" spans="1:3">
      <c r="A18" s="4" t="s">
        <v>78</v>
      </c>
      <c r="B18" s="6" t="n">
        <v>-256701</v>
      </c>
      <c r="C18" s="6" t="n">
        <v>-338708</v>
      </c>
    </row>
    <row r="19" spans="1:3">
      <c r="A19" s="3" t="s">
        <v>79</v>
      </c>
    </row>
    <row r="20" spans="1:3">
      <c r="A20" s="4" t="s">
        <v>80</v>
      </c>
      <c r="B20" s="6" t="n">
        <v>-1116</v>
      </c>
      <c r="C20" s="6" t="n">
        <v>3337</v>
      </c>
    </row>
    <row r="21" spans="1:3">
      <c r="A21" s="4" t="s">
        <v>81</v>
      </c>
      <c r="B21" s="7" t="n">
        <v>-257817</v>
      </c>
      <c r="C21" s="7" t="n">
        <v>-335371</v>
      </c>
    </row>
    <row r="22" spans="1:3">
      <c r="A22" s="3" t="s">
        <v>82</v>
      </c>
    </row>
    <row r="23" spans="1:3">
      <c r="A23" s="4" t="s">
        <v>83</v>
      </c>
      <c r="B23" s="9" t="n">
        <v>-0.025</v>
      </c>
      <c r="C23" s="9" t="n">
        <v>-0.035</v>
      </c>
    </row>
    <row r="24" spans="1:3">
      <c r="A24" s="4" t="s">
        <v>84</v>
      </c>
      <c r="B24" s="9" t="n">
        <v>-0.025</v>
      </c>
      <c r="C24" s="9" t="n">
        <v>-0.035</v>
      </c>
    </row>
    <row r="25" spans="1:3">
      <c r="A25" s="3" t="s">
        <v>85</v>
      </c>
    </row>
    <row r="26" spans="1:3">
      <c r="A26" s="4" t="s">
        <v>83</v>
      </c>
      <c r="B26" s="6" t="n">
        <v>10399688</v>
      </c>
      <c r="C26" s="6" t="n">
        <v>9561211</v>
      </c>
    </row>
    <row r="27" spans="1:3">
      <c r="A27" s="4" t="s">
        <v>84</v>
      </c>
      <c r="B27" s="6" t="n">
        <v>10908796</v>
      </c>
      <c r="C27" s="6" t="n">
        <v>103903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365</v>
      </c>
      <c r="B1" s="2" t="s">
        <v>201</v>
      </c>
    </row>
    <row r="2" spans="1:2">
      <c r="B2" s="2" t="s">
        <v>366</v>
      </c>
    </row>
    <row r="3" spans="1:2">
      <c r="A3" s="4" t="s">
        <v>367</v>
      </c>
      <c r="B3" s="4" t="s">
        <v>326</v>
      </c>
    </row>
    <row r="4" spans="1:2">
      <c r="A4" s="4" t="s">
        <v>368</v>
      </c>
    </row>
    <row r="5" spans="1:2">
      <c r="A5" s="4" t="s">
        <v>369</v>
      </c>
      <c r="B5" s="4" t="s">
        <v>214</v>
      </c>
    </row>
    <row r="6" spans="1:2">
      <c r="A6" s="4" t="s">
        <v>370</v>
      </c>
    </row>
    <row r="7" spans="1:2">
      <c r="A7" s="4" t="s">
        <v>369</v>
      </c>
      <c r="B7" s="4" t="s">
        <v>371</v>
      </c>
    </row>
    <row r="8" spans="1:2">
      <c r="A8" s="4" t="s">
        <v>372</v>
      </c>
    </row>
    <row r="9" spans="1:2">
      <c r="A9" s="4" t="s">
        <v>373</v>
      </c>
      <c r="B9" s="6" t="n">
        <v>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374</v>
      </c>
      <c r="B1" s="2" t="s">
        <v>201</v>
      </c>
    </row>
    <row r="2" spans="1:2">
      <c r="B2" s="2" t="s">
        <v>375</v>
      </c>
    </row>
    <row r="3" spans="1:2">
      <c r="A3" s="4" t="s">
        <v>376</v>
      </c>
      <c r="B3" s="7" t="n">
        <v>500000</v>
      </c>
    </row>
    <row r="4" spans="1:2">
      <c r="A4" s="4" t="s">
        <v>377</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r="A1" s="1" t="s">
        <v>378</v>
      </c>
      <c r="B1" s="2" t="s">
        <v>23</v>
      </c>
    </row>
    <row r="2" spans="1:2">
      <c r="A2" s="4" t="s">
        <v>379</v>
      </c>
      <c r="B2" s="7" t="n">
        <v>674189</v>
      </c>
    </row>
    <row r="3" spans="1:2">
      <c r="A3" s="4" t="s">
        <v>380</v>
      </c>
      <c r="B3" s="6" t="n">
        <v>-674189</v>
      </c>
    </row>
    <row r="4" spans="1:2">
      <c r="A4" s="4" t="s">
        <v>381</v>
      </c>
      <c r="B4"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5"/>
  </cols>
  <sheetData>
    <row r="1" spans="1:2">
      <c r="A1" s="1" t="s">
        <v>382</v>
      </c>
      <c r="B1" s="2" t="s">
        <v>1</v>
      </c>
    </row>
    <row r="2" spans="1:2">
      <c r="B2" s="2" t="s">
        <v>2</v>
      </c>
    </row>
    <row r="3" spans="1:2">
      <c r="A3" s="4" t="s">
        <v>383</v>
      </c>
      <c r="B3" s="4" t="s">
        <v>384</v>
      </c>
    </row>
    <row r="4" spans="1:2">
      <c r="A4" s="4" t="s">
        <v>385</v>
      </c>
      <c r="B4" s="4" t="s">
        <v>386</v>
      </c>
    </row>
    <row r="5" spans="1:2">
      <c r="A5" s="4" t="s">
        <v>380</v>
      </c>
      <c r="B5" s="4" t="s">
        <v>387</v>
      </c>
    </row>
    <row r="6" spans="1:2">
      <c r="A6" s="4" t="s">
        <v>388</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389</v>
      </c>
      <c r="B1" s="2" t="s">
        <v>1</v>
      </c>
    </row>
    <row r="2" spans="1:2">
      <c r="B2" s="2" t="s">
        <v>23</v>
      </c>
    </row>
    <row r="3" spans="1:2">
      <c r="A3" s="4" t="s">
        <v>390</v>
      </c>
      <c r="B3" s="7" t="n">
        <v>1982909</v>
      </c>
    </row>
    <row r="4" spans="1:2">
      <c r="A4" s="4" t="s">
        <v>391</v>
      </c>
      <c r="B4" s="6" t="n">
        <v>20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6</v>
      </c>
      <c r="B1" s="2" t="s">
        <v>1</v>
      </c>
    </row>
    <row r="2" spans="1:3">
      <c r="B2" s="2" t="s">
        <v>2</v>
      </c>
      <c r="C2" s="2" t="s">
        <v>62</v>
      </c>
    </row>
    <row r="3" spans="1:3">
      <c r="A3" s="4" t="s">
        <v>78</v>
      </c>
      <c r="B3" s="7" t="n">
        <v>-256701</v>
      </c>
      <c r="C3" s="7" t="n">
        <v>-338708</v>
      </c>
    </row>
    <row r="4" spans="1:3">
      <c r="A4" s="3" t="s">
        <v>87</v>
      </c>
    </row>
    <row r="5" spans="1:3">
      <c r="A5" s="4" t="s">
        <v>68</v>
      </c>
      <c r="B5" s="6" t="n">
        <v>7894</v>
      </c>
      <c r="C5" s="6" t="n">
        <v>7571</v>
      </c>
    </row>
    <row r="6" spans="1:3">
      <c r="A6" s="4" t="s">
        <v>88</v>
      </c>
      <c r="B6" s="6" t="n">
        <v>0</v>
      </c>
      <c r="C6" s="6" t="n">
        <v>23063</v>
      </c>
    </row>
    <row r="7" spans="1:3">
      <c r="A7" s="3" t="s">
        <v>89</v>
      </c>
    </row>
    <row r="8" spans="1:3">
      <c r="A8" s="4" t="s">
        <v>27</v>
      </c>
      <c r="B8" s="6" t="n">
        <v>4473</v>
      </c>
      <c r="C8" s="6" t="n">
        <v>-3852</v>
      </c>
    </row>
    <row r="9" spans="1:3">
      <c r="A9" s="3" t="s">
        <v>90</v>
      </c>
    </row>
    <row r="10" spans="1:3">
      <c r="A10" s="4" t="s">
        <v>35</v>
      </c>
      <c r="B10" s="6" t="n">
        <v>245484</v>
      </c>
      <c r="C10" s="6" t="n">
        <v>111048</v>
      </c>
    </row>
    <row r="11" spans="1:3">
      <c r="A11" s="4" t="s">
        <v>91</v>
      </c>
      <c r="B11" s="6" t="n">
        <v>1150</v>
      </c>
      <c r="C11" s="6" t="n">
        <v>-200878</v>
      </c>
    </row>
    <row r="12" spans="1:3">
      <c r="A12" s="3" t="s">
        <v>92</v>
      </c>
    </row>
    <row r="13" spans="1:3">
      <c r="A13" s="4" t="s">
        <v>93</v>
      </c>
      <c r="B13" s="6" t="n">
        <v>0</v>
      </c>
      <c r="C13" s="6" t="n">
        <v>97867</v>
      </c>
    </row>
    <row r="14" spans="1:3">
      <c r="A14" s="4" t="s">
        <v>94</v>
      </c>
      <c r="B14" s="6" t="n">
        <v>0</v>
      </c>
      <c r="C14" s="6" t="n">
        <v>97867</v>
      </c>
    </row>
    <row r="15" spans="1:3">
      <c r="A15" s="4" t="s">
        <v>95</v>
      </c>
      <c r="B15" s="6" t="n">
        <v>-9829</v>
      </c>
      <c r="C15" s="6" t="n">
        <v>37080</v>
      </c>
    </row>
    <row r="16" spans="1:3">
      <c r="A16" s="4" t="s">
        <v>96</v>
      </c>
      <c r="B16" s="6" t="n">
        <v>-8679</v>
      </c>
      <c r="C16" s="6" t="n">
        <v>-65931</v>
      </c>
    </row>
    <row r="17" spans="1:3">
      <c r="A17" s="4" t="s">
        <v>97</v>
      </c>
      <c r="B17" s="6" t="n">
        <v>8816</v>
      </c>
      <c r="C17" s="6" t="n">
        <v>77045</v>
      </c>
    </row>
    <row r="18" spans="1:3">
      <c r="A18" s="4" t="s">
        <v>98</v>
      </c>
      <c r="B18" s="6" t="n">
        <v>137</v>
      </c>
      <c r="C18" s="6" t="n">
        <v>11114</v>
      </c>
    </row>
    <row r="19" spans="1:3">
      <c r="A19" s="3" t="s">
        <v>99</v>
      </c>
    </row>
    <row r="20" spans="1:3">
      <c r="A20" s="4" t="s">
        <v>100</v>
      </c>
      <c r="B20" s="6" t="n">
        <v>0</v>
      </c>
      <c r="C20" s="6" t="n">
        <v>0</v>
      </c>
    </row>
    <row r="21" spans="1:3">
      <c r="A21" s="4" t="s">
        <v>101</v>
      </c>
      <c r="B21" s="6" t="n">
        <v>0</v>
      </c>
      <c r="C21" s="6" t="n">
        <v>0</v>
      </c>
    </row>
    <row r="22" spans="1:3">
      <c r="A22" s="3" t="s">
        <v>102</v>
      </c>
    </row>
    <row r="23" spans="1:3">
      <c r="A23" s="4" t="s">
        <v>103</v>
      </c>
      <c r="B23" s="7" t="n">
        <v>0</v>
      </c>
      <c r="C23" s="7" t="n">
        <v>8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BASIS OF PRESENTATION AND SUMMA</vt:lpstr>
      <vt:lpstr>SUMMARY OF SIGNIFICANT POLICIES</vt:lpstr>
      <vt:lpstr>GOING CONCERN</vt:lpstr>
      <vt:lpstr>INTANGIBLE ASSETS AND IN-PROGRE</vt:lpstr>
      <vt:lpstr>ACCOUNTS PAYABLE AND ACCRUED EX</vt:lpstr>
      <vt:lpstr>RELATED PARTY TRANSACTIONS</vt:lpstr>
      <vt:lpstr>LONG-TERM DEBT</vt:lpstr>
      <vt:lpstr>STOCKHOLDERS' EQUITY (DEFICIT)</vt:lpstr>
      <vt:lpstr>EMPLOYEE STOCK INCENTIVE PLAN</vt:lpstr>
      <vt:lpstr>COMMITMENTS</vt:lpstr>
      <vt:lpstr>INCOME TAX</vt:lpstr>
      <vt:lpstr>SUBSEQUENT EVENTS</vt:lpstr>
      <vt:lpstr>SUMMARY OF SIGNIFICANT POLICI18</vt:lpstr>
      <vt:lpstr>SUMMARY OF SIGNIFICANT POLICI19</vt:lpstr>
      <vt:lpstr>INTANGIBLE ASSETS AND IN-PROG20</vt:lpstr>
      <vt:lpstr>ACCOUNTS PAYABLE AND ACCRUED 21</vt:lpstr>
      <vt:lpstr>RELATED PARTY TRANSACTIONS (Tab</vt:lpstr>
      <vt:lpstr>STOCKHOLDERS' EQUITY (DEFICIT) </vt:lpstr>
      <vt:lpstr>INCOME TAX (Tables)</vt:lpstr>
      <vt:lpstr>BASIS OF PRESENTATION AND SUM25</vt:lpstr>
      <vt:lpstr>SUMMARY OF SIGNIFICANT POLICI26</vt:lpstr>
      <vt:lpstr>SUMMARY OF SIGNIFICANT POLICI27</vt:lpstr>
      <vt:lpstr>SUMMARY OF SIGNIFICANT POLICI28</vt:lpstr>
      <vt:lpstr>GOING CONCERN (Details Textual)</vt:lpstr>
      <vt:lpstr>INTANGIBLE ASSETS AND IN-PROG30</vt:lpstr>
      <vt:lpstr>INTANGIBLE ASSETS AND IN-PROG31</vt:lpstr>
      <vt:lpstr>INTANGIBLE ASSETS AND IN-PROG32</vt:lpstr>
      <vt:lpstr>ACCOUNTS PAYABLE AND ACCRUED 33</vt:lpstr>
      <vt:lpstr>RELATED PARTY TRANSACTIONS (Det</vt:lpstr>
      <vt:lpstr>RELATED PARTY TRANSACTIONS (D35</vt:lpstr>
      <vt:lpstr>LONG-TERM DEBT (Details Textual</vt:lpstr>
      <vt:lpstr>STOCKHOLDERS' EQUITY (DEFICIT37</vt:lpstr>
      <vt:lpstr>STOCKHOLDERS' EQUITY (DEFICIT38</vt:lpstr>
      <vt:lpstr>STOCKHOLDERS' EQUITY (DEFICIT39</vt:lpstr>
      <vt:lpstr>EMPLOYEE STOCK INCENTIVE PLAN (</vt:lpstr>
      <vt:lpstr>COMMITMENTS (Details Textual)</vt:lpstr>
      <vt:lpstr>INCOME TAX (Details)</vt:lpstr>
      <vt:lpstr>INCOME TAX (Details 1)</vt:lpstr>
      <vt:lpstr>INCOME TAX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0:02:08Z</dcterms:created>
  <dcterms:modified xmlns:dcterms="http://purl.org/dc/terms/" xmlns:xsi="http://www.w3.org/2001/XMLSchema-instance" xsi:type="dcterms:W3CDTF">2016-11-10T10:02:08Z</dcterms:modified>
  <dc:title xmlns:dc="http://purl.org/dc/elements/1.1/">Untitled</dc:title>
  <dc:description xmlns:dc="http://purl.org/dc/elements/1.1/"/>
  <dc:subject xmlns:dc="http://purl.org/dc/elements/1.1/"/>
  <cp:keywords/>
  <cp:category/>
</cp:coreProperties>
</file>